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solidated Balance Sheets (Pa"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ceivables" sheetId="10" state="visible" r:id="rId10"/>
    <sheet xmlns:r="http://schemas.openxmlformats.org/officeDocument/2006/relationships" name="Long-Lived Assets"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Stock Compensation" sheetId="16" state="visible" r:id="rId16"/>
    <sheet xmlns:r="http://schemas.openxmlformats.org/officeDocument/2006/relationships" name="Accumulated Other Comprehensive"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Cash Flow Information" sheetId="20" state="visible" r:id="rId20"/>
    <sheet xmlns:r="http://schemas.openxmlformats.org/officeDocument/2006/relationships" name="Segment Information and Revenue"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ceivables (Tables)" sheetId="24" state="visible" r:id="rId24"/>
    <sheet xmlns:r="http://schemas.openxmlformats.org/officeDocument/2006/relationships" name="Long-Lived Assets (Tables)" sheetId="25" state="visible" r:id="rId25"/>
    <sheet xmlns:r="http://schemas.openxmlformats.org/officeDocument/2006/relationships" name="Accrued Expenses and Other Cu26" sheetId="26" state="visible" r:id="rId26"/>
    <sheet xmlns:r="http://schemas.openxmlformats.org/officeDocument/2006/relationships" name="Long-Term Debt (Tables)" sheetId="27" state="visible" r:id="rId27"/>
    <sheet xmlns:r="http://schemas.openxmlformats.org/officeDocument/2006/relationships" name="Employee Benefit Plans (Tables)" sheetId="28" state="visible" r:id="rId28"/>
    <sheet xmlns:r="http://schemas.openxmlformats.org/officeDocument/2006/relationships" name="Income Taxes (Tables)" sheetId="29" state="visible" r:id="rId29"/>
    <sheet xmlns:r="http://schemas.openxmlformats.org/officeDocument/2006/relationships" name="Stock Compensation (Tables)" sheetId="30" state="visible" r:id="rId30"/>
    <sheet xmlns:r="http://schemas.openxmlformats.org/officeDocument/2006/relationships" name="Accumulated Other Comprehensi31" sheetId="31" state="visible" r:id="rId31"/>
    <sheet xmlns:r="http://schemas.openxmlformats.org/officeDocument/2006/relationships" name="Fair Value of Financial Instr32" sheetId="32" state="visible" r:id="rId32"/>
    <sheet xmlns:r="http://schemas.openxmlformats.org/officeDocument/2006/relationships" name="Cash Flow Information (Tables)" sheetId="33" state="visible" r:id="rId33"/>
    <sheet xmlns:r="http://schemas.openxmlformats.org/officeDocument/2006/relationships" name="Segment Information and Reven34" sheetId="34" state="visible" r:id="rId34"/>
    <sheet xmlns:r="http://schemas.openxmlformats.org/officeDocument/2006/relationships" name="Description of Business (Propos" sheetId="35" state="visible" r:id="rId35"/>
    <sheet xmlns:r="http://schemas.openxmlformats.org/officeDocument/2006/relationships" name="Description of Business (Organi" sheetId="36" state="visible" r:id="rId36"/>
    <sheet xmlns:r="http://schemas.openxmlformats.org/officeDocument/2006/relationships" name="Basis of Presentation (Details)" sheetId="37" state="visible" r:id="rId37"/>
    <sheet xmlns:r="http://schemas.openxmlformats.org/officeDocument/2006/relationships" name="Receivables (Details)" sheetId="38" state="visible" r:id="rId38"/>
    <sheet xmlns:r="http://schemas.openxmlformats.org/officeDocument/2006/relationships" name="Long-Lived Assets (Details)" sheetId="39" state="visible" r:id="rId39"/>
    <sheet xmlns:r="http://schemas.openxmlformats.org/officeDocument/2006/relationships" name="Long-Lived Assets (Intangible A" sheetId="40" state="visible" r:id="rId40"/>
    <sheet xmlns:r="http://schemas.openxmlformats.org/officeDocument/2006/relationships" name="Accrued Expenses and Other Cu41" sheetId="41" state="visible" r:id="rId41"/>
    <sheet xmlns:r="http://schemas.openxmlformats.org/officeDocument/2006/relationships" name="Long-Term Debt (Details)" sheetId="42" state="visible" r:id="rId42"/>
    <sheet xmlns:r="http://schemas.openxmlformats.org/officeDocument/2006/relationships" name="Employee Benefit Plans (Details" sheetId="43" state="visible" r:id="rId43"/>
    <sheet xmlns:r="http://schemas.openxmlformats.org/officeDocument/2006/relationships" name="Income Taxes - Components of in" sheetId="44" state="visible" r:id="rId44"/>
    <sheet xmlns:r="http://schemas.openxmlformats.org/officeDocument/2006/relationships" name="Stock Compensation (Details)" sheetId="45" state="visible" r:id="rId45"/>
    <sheet xmlns:r="http://schemas.openxmlformats.org/officeDocument/2006/relationships" name="Stock Compensation (RSU Activit" sheetId="46" state="visible" r:id="rId46"/>
    <sheet xmlns:r="http://schemas.openxmlformats.org/officeDocument/2006/relationships" name="Accumulated Other Comprehensi47" sheetId="47" state="visible" r:id="rId47"/>
    <sheet xmlns:r="http://schemas.openxmlformats.org/officeDocument/2006/relationships" name="Commitments and Contingencies (" sheetId="48" state="visible" r:id="rId48"/>
    <sheet xmlns:r="http://schemas.openxmlformats.org/officeDocument/2006/relationships" name="Commitments and Contingencies -" sheetId="49" state="visible" r:id="rId49"/>
    <sheet xmlns:r="http://schemas.openxmlformats.org/officeDocument/2006/relationships" name="Fair Value of Financial Instr50" sheetId="50" state="visible" r:id="rId50"/>
    <sheet xmlns:r="http://schemas.openxmlformats.org/officeDocument/2006/relationships" name="Cash Flow Information (Details)" sheetId="51" state="visible" r:id="rId51"/>
    <sheet xmlns:r="http://schemas.openxmlformats.org/officeDocument/2006/relationships" name="Segment Information and Reven52" sheetId="52" state="visible" r:id="rId52"/>
    <sheet xmlns:r="http://schemas.openxmlformats.org/officeDocument/2006/relationships" name="Segment Information and Reven53" sheetId="53" state="visible" r:id="rId53"/>
  </sheets>
  <definedNames/>
  <calcPr calcId="124519" fullCalcOnLoad="1"/>
</workbook>
</file>

<file path=xl/sharedStrings.xml><?xml version="1.0" encoding="utf-8"?>
<sst xmlns="http://schemas.openxmlformats.org/spreadsheetml/2006/main" uniqueCount="479">
  <si>
    <t>Document and Entity Information - shares</t>
  </si>
  <si>
    <t>9 Months Ended</t>
  </si>
  <si>
    <t>Sep. 30, 2017</t>
  </si>
  <si>
    <t>Nov. 08, 2017</t>
  </si>
  <si>
    <t>Document and Entity Information</t>
  </si>
  <si>
    <t>Entity Registrant Name</t>
  </si>
  <si>
    <t>Hawaiian Telcom Holdco,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Statements of Income (Loss) - USD ($) $ in Thousands</t>
  </si>
  <si>
    <t>3 Months Ended</t>
  </si>
  <si>
    <t>Sep. 30, 2016</t>
  </si>
  <si>
    <t>Condensed Consolidated Statements of Income (Loss)</t>
  </si>
  <si>
    <t>Operating revenues</t>
  </si>
  <si>
    <t>Operating expenses:</t>
  </si>
  <si>
    <t>Cost of revenues (exclusive of depreciation and amortization)</t>
  </si>
  <si>
    <t>Selling, general and administrative</t>
  </si>
  <si>
    <t>Depreciation and amortization</t>
  </si>
  <si>
    <t>Total operating expenses</t>
  </si>
  <si>
    <t>Operating income (loss)</t>
  </si>
  <si>
    <t>Other income (expense):</t>
  </si>
  <si>
    <t>Interest expense</t>
  </si>
  <si>
    <t>Loss on early extinguishment of debt</t>
  </si>
  <si>
    <t>Total other expense</t>
  </si>
  <si>
    <t>Income (loss) before income tax provision (benefit)</t>
  </si>
  <si>
    <t>Income tax provision (benefit)</t>
  </si>
  <si>
    <t>Net income (loss)</t>
  </si>
  <si>
    <t>Net income (loss) per common share -</t>
  </si>
  <si>
    <t>Basic (in dollars per share)</t>
  </si>
  <si>
    <t>Diluted (in dollars per share)</t>
  </si>
  <si>
    <t>Weighted average shares used to compute net income (loss) per common share -</t>
  </si>
  <si>
    <t>Basic (in shares)</t>
  </si>
  <si>
    <t>Diluted (in shares)</t>
  </si>
  <si>
    <t>Condensed Consolidated Statements of Comprehensive Income (Loss) - USD ($) $ in Thousands</t>
  </si>
  <si>
    <t>Condensed Consolidated Statements of Comprehensive Income (Loss)</t>
  </si>
  <si>
    <t>Other comprehensive income (loss):</t>
  </si>
  <si>
    <t>Retirement plan gain (loss)</t>
  </si>
  <si>
    <t>Income tax benefit (provision) on other comprehensive income (loss)</t>
  </si>
  <si>
    <t>Other comprehensive income (loss), net of tax</t>
  </si>
  <si>
    <t>Comprehensive loss</t>
  </si>
  <si>
    <t>Condensed Consolidated Balance Sheets - USD ($) $ in Thousands</t>
  </si>
  <si>
    <t>Dec. 31, 2016</t>
  </si>
  <si>
    <t>Current assets</t>
  </si>
  <si>
    <t>Cash and cash equivalents</t>
  </si>
  <si>
    <t>Receivables, net</t>
  </si>
  <si>
    <t>Material and supplies</t>
  </si>
  <si>
    <t>Prepaid expenses</t>
  </si>
  <si>
    <t>Other current assets</t>
  </si>
  <si>
    <t>Total current assets</t>
  </si>
  <si>
    <t>Property, plant and equipment, net</t>
  </si>
  <si>
    <t>Intangible assets, net</t>
  </si>
  <si>
    <t>Goodwill</t>
  </si>
  <si>
    <t>Deferred income taxes, net</t>
  </si>
  <si>
    <t>Other assets</t>
  </si>
  <si>
    <t>Total assets</t>
  </si>
  <si>
    <t>Current liabilities</t>
  </si>
  <si>
    <t>Current portion of long-term debt</t>
  </si>
  <si>
    <t>Accounts payable</t>
  </si>
  <si>
    <t>Accrued expenses</t>
  </si>
  <si>
    <t>Advance billings and customer deposits</t>
  </si>
  <si>
    <t>Other current liabilities</t>
  </si>
  <si>
    <t>Total current liabilities</t>
  </si>
  <si>
    <t>Long-term debt</t>
  </si>
  <si>
    <t>Employee benefit obligations</t>
  </si>
  <si>
    <t>Other liabilities</t>
  </si>
  <si>
    <t>Total liabilities</t>
  </si>
  <si>
    <t>Commitments and contingencies (Note 11)</t>
  </si>
  <si>
    <t xml:space="preserve"> </t>
  </si>
  <si>
    <t>Stockholders' equity</t>
  </si>
  <si>
    <t>Common stock, par value of $0.01 per share, 245,000,000 shares authorized and 11,587,963 and 11,513,279 shares issued and outstanding at September 30, 2017 and December 31, 2016, respectively</t>
  </si>
  <si>
    <t>Additional paid-in capital</t>
  </si>
  <si>
    <t>Accumulated other comprehensive loss</t>
  </si>
  <si>
    <t>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income (loss) to net cash provided by operating activities:</t>
  </si>
  <si>
    <t>Deferred financing amortization</t>
  </si>
  <si>
    <t>Employee retirement benefits</t>
  </si>
  <si>
    <t>Provision for uncollectible receivables</t>
  </si>
  <si>
    <t>Stock based compensation</t>
  </si>
  <si>
    <t>Deferred income taxes</t>
  </si>
  <si>
    <t>Changes in operating assets and liabilities:</t>
  </si>
  <si>
    <t>Receivables</t>
  </si>
  <si>
    <t>Prepaid expenses and other current assets</t>
  </si>
  <si>
    <t>Accounts payable and accrued expenses</t>
  </si>
  <si>
    <t>Other</t>
  </si>
  <si>
    <t>Net cash provided by operating activities</t>
  </si>
  <si>
    <t>Cash flows from investing activities:</t>
  </si>
  <si>
    <t>Capital expenditures</t>
  </si>
  <si>
    <t>Net cash used in investing activities</t>
  </si>
  <si>
    <t>Cash flows from financing activities:</t>
  </si>
  <si>
    <t>Proceeds from borrowing</t>
  </si>
  <si>
    <t>Proceeds from installment financing</t>
  </si>
  <si>
    <t>Repayment of capital lease and installment financing</t>
  </si>
  <si>
    <t>Repayment of borrowings</t>
  </si>
  <si>
    <t>Refinancing costs</t>
  </si>
  <si>
    <t>Taxes paid related to net share settlement of equity awards</t>
  </si>
  <si>
    <t>Net cash provided by (used in) financing activities</t>
  </si>
  <si>
    <t>Net change in cash, cash equivalents and restricted cash</t>
  </si>
  <si>
    <t>Cash, cash equivalents and restricted cash, beginning of period</t>
  </si>
  <si>
    <t>Cash, cash equivalents and restricted cash, end of period</t>
  </si>
  <si>
    <t>Condensed Consolidated Statement of Changes in Stockholders' Equity - USD ($) $ in Thousands</t>
  </si>
  <si>
    <t>Common Stock</t>
  </si>
  <si>
    <t>Additional Paid-In Capital</t>
  </si>
  <si>
    <t>Accumulated Other Comprehensive Income (Loss)</t>
  </si>
  <si>
    <t>Retained Earnings</t>
  </si>
  <si>
    <t>Total</t>
  </si>
  <si>
    <t>Balance at Dec. 31, 2015</t>
  </si>
  <si>
    <t>Balance (in shares) at Dec. 31, 2015</t>
  </si>
  <si>
    <t>Common stock issued for stock compensation plans, net of shares withheld and withholding paid for employee taxes</t>
  </si>
  <si>
    <t>Common stock issued for stock compensation plans, net of shares withheld and withholding paid for employee taxes (in shares)</t>
  </si>
  <si>
    <t>Other comprehensive (loss) income, net of tax</t>
  </si>
  <si>
    <t>Balance at Sep. 30, 2016</t>
  </si>
  <si>
    <t>Balance (in shares) at Sep. 30, 2016</t>
  </si>
  <si>
    <t>Balance at Dec. 31, 2016</t>
  </si>
  <si>
    <t>Balance (in shares) at Dec. 31, 2016</t>
  </si>
  <si>
    <t>Cumulative effect of adoption of new accounting standard for stock compensation</t>
  </si>
  <si>
    <t>Balance at Sep. 30, 2017</t>
  </si>
  <si>
    <t>Balance (in shares) at Sep. 30, 2017</t>
  </si>
  <si>
    <t>Description of Business</t>
  </si>
  <si>
    <t>1. Description of Business
Business Description
Hawaiian Telcom Holdco, Inc. and subsidiaries (the “Company”) is the incumbent local exchange carrier for the State of Hawaii with an integrated telecommunications network. The Company offers a variety of telecommunication services to residential and business customers in Hawaii including local telephone, network access and data transport, television, Internet, long distance and wireless phone service. The Company also provides communications equipment sales and maintenance, data center colocation and network managed services.
Proposed Merger
On July 9, 2017, Hawaiian Telcom Holdco, Inc. (“Holdco”), a Delaware corporation, Cincinnati Bell Inc. (“Cincinnati Bell”), an Ohio corporation, Twin Acquisition Corp., a Delaware corporation and a wholly owned subsidiary of Cincinnati Bell (“Merger Sub”), entered into an Agreement and Plan of Merger (the “Merger Agreement”), pursuant to which Merger Sub will merge with and into Holdco and Holdco will be the surviving corporation (the “Merger”).
Pursuant to the Merger Agreement and as consideration for the Merger, Holdco shareholders will have the option to elect either $30.75 in cash, 1.6305 shares of Cincinnati Bell common stock, or a mix of $18.45 in cash and 0.6522 shares of Cincinnati Bell common stock for each Holdco share. The final distribution to Holdco shareholders is subject to proration such that the aggregate consideration to be paid to Holdco stockholders will be 60 percent cash and 40 percent Cincinnati Bell common stock. Such distribution will be made upon closing of the Merger.
The completion of this transaction is subject to closing conditions including the receipt of regulatory approvals from, among others, the Hawaii Public Utilities Commission, and approval by the Holdco shareholders. The Merger Agreement contains certain termination rights for Holdco and Cincinnati Bell. The Merger Agreement stipulates that in the event of a termination of the Merger Agreement under specified circumstances, primarily related to if the Company receives and favors a competing merger offer, the Company will be required to pay a fee of $11.9 million.
In connection with entering into the Merger Agreement with Cincinnati Bell, the Company incurred professional fees related to the transaction of $2.0 million and $2.2 million during the three and nine months ended September 30, 2017, respectively.
Organization
The Company has one direct wholly-owned subsidiary, Hawaiian Telcom Communications, Inc. which has two direct wholly-owned subsidiaries – Hawaiian Telcom, Inc. and Hawaiian Telcom Services Company, Inc. Hawaiian Telcom, Inc. operates the regulated local exchange carrier and Hawaiian Telcom Services Company, Inc. operates all other businesses.</t>
  </si>
  <si>
    <t>Basis of Presentation</t>
  </si>
  <si>
    <t xml:space="preserve">2. Basis of Presentation
The accompanying unaudited condensed consolidated financial statements of the Company have been prepared by the Company in accordance with accounting principles generally accepted in the United States of America and pursuant to rules and regulations of the U.S. Securities and Exchange Commission. Certain information and disclosures normally included in annual financial statements prepared in accordance with accounting principles generally accepted in the United States of America have been omitted and condensed. In the opinion of the Company’s management, all adjustments have been made to present fairly the results of operations, comprehensive income, financial position and cash flows for the periods presented. The results of operations for the periods presented are not necessarily indicative of the results to be expected for the full year. Although the Company believes that the disclosures are adequate to make the information presented not misleading, these financial statements should be read in conjunction with the Company’s audited consolidated financial statements as of and for the year ended December 31, 2016.
Cash and Cash Equivalents
Cash and cash equivalents include cash and money market accounts with maturities at acquisition of three months or less. The majority of cash balances at September 30, 2017 are held in one bank in demand deposit accounts.
Supplemental Non-Cash Investing and Financing Activities
Accounts payable included $24.0 million and $21.7 million at September 30, 2017 and 2016, respectively, for additions to property, plant and equipment.
Taxes Collected from Customers
The Company presents taxes collected from customers and remitted to governmental authorities on a gross basis, including such amounts in the Company’s reported operating revenues. Such amounts represent primarily Hawaii state general excise taxes and Hawaii Public Utility Commission fees. Such taxes and fees amounted to $2.1 million and $2.1 million for the three months ended September 30, 2017 and 2016, respectively. Such taxes and fees amounted to $6.3 million and $6.4 million for the nine months ended September 30, 2017 and 2016, respectively.
Earnings per Share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was as follows:
Three Months Ended
Nine Months Ended
September 30,
September 30,
2017
2016
2017
2016
Basic earnings per share - weighted average shares
11,587,963
11,512,280
11,568,540
11,499,947
Effect of dilutive securities:
Employee and director restricted stock units
—
—
—
39,881
Diluted earnings per share - weighted average shares
11,587,963
11,512,280
11,568,540
11,539,828
The computation of weighted average dilutive shares outstanding excluded grants of restricted stock units convertible into 311,090 shares and 227,888 shares of common stock for the three months ended September 30, 2017 and 2016, respectively. The computation of weighted average dilutive shares outstanding excluded grants of restricted stock units convertible into 311,090 shares and 8,319 shares of common stock for the nine months ended September 30, 2017 and 2016, respectively. For the three and nine months ended September 30, 2017 and the three months ended September 30, 2016, the Company incurred a net loss so the restricted stock units are anti-dilutive to the computation of diluted net loss per share. For the nine months ended September 30, 2016, the unrecognized compensation on a per unit basis for these restricted stock units was greater than the average market price of the Company’s common stock for the period presented.
Recently Adopted Accounting Pronouncement
In March 2016, the Financial Accounting Standards Board (the “FASB”) issued a new standard that simplifies the accounting for employee share-based payment transactions. The new standard impacts the accounting for related income taxes, forfeitures and statutory tax withholding requirements as well as the classification of certain related payments in the statement of cash flows. The new accounting guidance was effective for the Company in the first quarter of 2017. The adoption method required is specified as retrospective, modified retrospective or prospective for each of the various accounting provisions impacted by this new standard. The Company is accounting for forfeitures on its share-based transactions as they occur beginning January 1, 2017. The impact of the modified retrospective adoption of this provision was not significant. In addition, the Company began accounting for excess tax benefits and tax deductions on share-based award settlements prospectively as income tax expense or benefit in its condensed consolidated statements of income (loss) beginning January 1, 2017. Excess tax benefits that were not recognized prior to January 1, 2017 because the related tax deduction had not reduced taxes currently payable have been recognized on a modified retrospective basis through a cumulative effect adjustment which increased retained earnings as of January 1, 2017 by $0.6 million.
Recently Issued Accounting Pronouncements
In May 2017, the FASB issued additional guidance for stock compensation accounting. The guidance provides clarification on when modification accounting should be used for changes to the terms or conditions of a share-based payment award. The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 to the accounting standard is effective for interim and annual periods beginning after December 15, 2017. Early adoption is permitted and the provisions must be applied prospectively to a stock award modified on or after the adoption date. The Company is currently assessing the impact that adopting this new accounting standard will have on its condensed consolidated financial statements.
In March 2017, the FASB issued a new standard that amends the income statement presentation of the components of net periodic benefit cost for defined benefit and other postretirement plans. The new standard requires that the current service cost component be disaggregated from the other components of net benefit cost. The other components must be presented elsewhere in the income statement outside of income from operations. In addition, only the service-cost component of net benefit cost is eligible for capitalization related to self-constructed assets. The new standard is effective for the Company beginning January 1, 2018 with early adoption permitted. The presentation requirements must be adopted on a retrospective basis and the change in capitalization methodology applied on a prospective basis. The Company currently presents the entire net benefit cost in income from operations but has disclosed the components of net benefit costs in Note 7 to the condensed consolidated financial statements. The Company is currently assessing the impact of adoption of the standard on its condensed consolidated financial statements.
In January 2017, the FASB issued new accounting guidance simplifying the test for goodwill impairment. The new guidance eliminates the requirement to determine the fair value of individual assets and liabilities of a reporting unit to measure goodwill impairment. Under the amendments in the new standard,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timing of adoption.
In May 2014, the FASB issued a new accounting standard which provides guidance for revenue recognition. The new accounting standard will supersede the current revenue recognition standard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The Company has concluded that it will adopt the new standard in the first quarter of 2018 using the modified retrospective approach. The modified retrospective approach requires a cumulative effect adjustment to retained earnings as of the beginning of the first reporting period for which the new accounting guidance is effective. The Company is currently evaluating the impact of the adoption of this accounting standard on the Company’s consolidated financial statements. As this process is still ongoing, the final effect of adoption is not yet fully known. In conjunction with its efforts to prepare for adoption, the Company is focusing its analysis on timing of revenue recognition including for sales of certain telecommunications equipment. Consideration is being given to the accounting for the financing element of long-term contracts for fiber circuit capacity and the timing of expense recognition of costs to obtain a contract. As for financial statement presentation, the Company is evaluating the need to modify its presentation of certain revenue related assets and liabilities in its consolidated balance sheet upon adoption and to provide enhanced revenue related disclosures. </t>
  </si>
  <si>
    <t>3. Receivables
Receivables consisted of the following (dollars in thousands):
September 30,
December 31,
2017
2016
Customers and other
$
34,344
$
37,408
Allowance for doubtful accounts
(3,970)
(4,031)
$
30,374
$
33,377</t>
  </si>
  <si>
    <t>Long-Lived Assets</t>
  </si>
  <si>
    <t>4. Long-Lived Assets
Property, plant and equipment consisted of the following (dollars in thousands):
September 30,
December 31,
2017
2016
Property, plant and equipment cost
$
1,109,539
$
1,036,137
Less accumulated depreciation
(501,441)
(440,140)
$
608,098
$
595,997
Depreciation expense amounted to $21.7 million and $22.5 million for the three months ended September 30, 2017 and 2016, respectively. Depreciation expense amounted to $63.9 million and $65.9 million for the nine months ended September 30, 2017 and 2016, respectively.
The gross carrying amount and accumulated amortization of identifiable intangible assets are as follows (dollars in thousands):
September 30, 2017
December 31, 2016
Gross
Net
Gross
Net
Carrying
Accumulated
Carrying
Carrying
Accumulated
Carrying
Value
Amortization
Value
Value
Amortization
Value
Subject to amortization:
Customer relationships
$
21,709
$
17,562
$
4,147
$
21,709
$
16,299
$
5,410
Trade name and other
320
315
5
320
302
18
22,029
17,877
4,152
22,029
16,601
5,428
Not subject to amortization:
Brand name
27,300
—
27,300
27,300
—
27,300
27,300
—
27,300
27,300
—
27,300
$
49,329
$
17,877
$
31,452
$
49,329
$
16,601
$
32,728
As of September 30, 2017, the Company has goodwill of $12.1 million. Prior to 2017, the Company recognized $10.5 million of goodwill as part of the data center services segment and $1.6 million in the telecommunications segment. As further discussed in Note 14, because of recent operational, organizational and reporting changes, the Company has concluded it now has only one segment and one reporting unit. As such, the Company now classifies all goodwill in the one segment.
Amortization expense amounted to $0.4 million and $0.5 million for the three months ended September 30, 2017 and 2016, respectively. Amortization expense amounted to $1.3 million and $1.6 million for the nine months ended September 30, 2017 and 2016, respectively. Estimated amortization expense for the next five years and thereafter is as follows (dollars in thousands):
Year ended December 31,
2017 (remaining months)
$
427
2018
1,307
2019
930
2020
574
2021
270
Thereafter
644
$
4,152
dfjld</t>
  </si>
  <si>
    <t>Accrued Expenses and Other Current Liabilities</t>
  </si>
  <si>
    <t>Accrued Expenses and Other Current Liabilities.</t>
  </si>
  <si>
    <t>5. Accrued Expenses and Other Liabilities
Accrued expenses consisted of the following (dollars in thousands):
September 30,
December 31,
2017
2016
Salaries and benefits
$
9,584
$
11,662
Interest
2,863
2,583
Other taxes
879
1,048
$
13,326
$
15,293
Other current liabilities consisted of the following (dollars in thousands):
September 30,
December 31,
2017
2016
Other postretirement benefits, current
$
3,465
$
3,332
Installment financing contracts, current
2,317
2,157
Other
625
838
$
6,407
$
6,327
Other liabilities, noncurrent, consisted of the following (dollars in thousands):
September 30,
December 31,
2017
2016
Deferred revenue, noncurrent
$
27,978
$
7,453
Installment financing contracts, noncurrent
9,248
8,692
Other
1,813
2,094
$
39,039
$
18,239
Deferred revenue includes advance billings of capacity and other services related to the Company’s trans-Pacific cable as more fully described in Note 11.
e</t>
  </si>
  <si>
    <t>Long-Term Debt</t>
  </si>
  <si>
    <t>6. Long-Term Debt
Long-term debt consisted of the following (dollars in thousands):
Average Interest Rate
Final
September 30,
December 31,
September 30, 2017
Maturity
2017
2016
Term loan A-1
5.06
%
May 4, 2022
$
88,875
$
—
Term loan A-2
5.31
May 4, 2023
228,563
—
Term loan retired
NA
NA
—
290,138
Debt issue costs and issue discount
(5,837)
(5,439)
311,601
284,699
Current
10,250
3,000
Noncurrent
$
301,351
$
281,699
In February 2017, the Company entered into a delayed draw credit agreement for new term loans and a new revolving credit facility. The new facility fully funded the repayment of the existing term loan and replacement of the existing revolving credit on May 4, 2017. Included in the new facility is a term loan A-1 for $90.0 million with quarterly principal payments of $1.1 million with the balance due at maturity in May 2022. Interest, payable at least quarterly, is at the Alternate Base Rate plus a margin of 2.75% or a Eurocurrency rate plus a margin of 3.75%. In addition, the facility provides for a second term loan A-2 for $230.0 million with quarterly principal payments of $1.4 million for the first eight quarters and $2.9 million per quarter thereafter with the balance due at maturity in May 2023. Interest, payable at least quarterly, is at the Alternate Base Rate plus a margin of 3.0% or a Eurocurrency rate plus a margin of 4.0%.
The new facility also provides for a line of credit in the amount of $30.0 million with maturity in May 2022. A commitment fee is payable quarterly to the lender under the facility. Interest on the line of credit is at the Alternate Base Rate plus a margin of 2.75% or a Eurocurrency rate plus a margin of 3.75%. There were no drawings as of or for the periods ended September 30, 2017 on the new line of credit.
The interest rate margins on the facility are subject to a decrease of 0.25% with a defined improvement in the Company’s leverage ratio. The obligations under the bank facilities are guaranteed by the Company and each subsidiary with certain exceptions. In addition, the bank credit facilities are collateralized by substantially all of the Company’s assets.
The bank credit facilities contain various negative and affirmative covenants that restrict, among other things, incurrence of additional indebtedness, limitations on the amount of dividends that can be paid, redemptions of stock, other distributions to shareholders and sales of assets. In addition, there are financial covenants consisting of a debt coverage ratio, leverage ratio and a maximum level of capital expenditures.
The Company incurred $6.3 million in underwriting fees, original issue discount and legal costs in 2017 in conjunction with the new debt facility. Such costs and the existing debt original issue discount, deferred financing costs, underwriting fees and legal costs were accounted for in accordance with accounting standards for extinguishment of debt instruments. The Company compared each syndicated lenders’ loan under the old term loan with the syndicated lenders’ loan under the new term loans. All loans under the new term loan were deemed substantially different. As such, the Company deferred the costs of the new debt as a reduction of the carrying value of the new debt. In addition, the Company recognized the repayment of the existing debt instruments as a debt extinguishment incurring a loss on early extinguishment of debt of $4.8 million.
The Company had an existing revolving credit facility which was repaid and terminated on May 4, 2017. Drawings for the nine months ended September 30, 2017 amounted to $10.0 million. Such draws were used primarily to fund the construction of the SEA-US submarine cable system described in Note 11. There were no amounts drawn as of or for the nine months ended September 30, 2016.
One of the syndicated lenders in both the new term loan and the term loan retired is a cooperative bank owned by its customers. Annually, this bank distributes patronage in the form of cash and stock in the cooperative based on the Company’s average outstanding loan balance. The Company recognizes the patronage, generally as declared, as a reduction of interest expense. The stock component is recognized at its stated cost basis with the accumulated stock investment included in other noncurrent assets. The investment balance as of September 30, 2017 was not significant.
Maturities
The annual requirements for principal payments on long-term debt as of September 30, 2017 are as follows (dollars in thousands):
Year ended December 31,
2017 (remaining months)
$
2,563
2018
10,250
2019
13,125
2020
16,000
2021
16,000
Thereafter
259,500
$
317,438
Capitalized Interest
Interest capitalized by the Company amounted to $0.5 million and $0.4 million for the three months ended September 30, 2017 and 2016, respectively. Interest capitalized by the Company amounted to $1.6 million and $1.1 million for the nine months ended September 30, 2017 and 2016, respectively.</t>
  </si>
  <si>
    <t>Employee Benefit Plans</t>
  </si>
  <si>
    <t xml:space="preserve">7. Employee Benefit Plans
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formerly active plan.
The following provides the components of benefit costs (income) for the applicable periods (dollars in thousands):
Pension
Three Months Ended
Nine Months Ended
September 30,
September 30,
2017
2016
2017
2016
Interest cost
$
1,626
$
1,703
$
5,126
$
5,695
Expected asset return
(2,576)
(2,159)
(7,805)
(7,513)
Amortization of loss
120
136
361
392
Net periodic benefit income
(830)
(320)
(2,318)
(1,426)
Settlement loss
1,090
486
3,360
486
Total benefit (income) expense
$
260
$
166
$
1,042
$
(940)
Other Postretirement Benefits
Three Months Ended
Nine Months Ended
September 30,
September 30,
2017
2016
2017
2016
Service cost
$
215
$
259
$
683
$
777
Interest cost
532
655
1,661
1,964
Amortization of (gain) loss
(213)
119
(464)
356
Total benefit expense
$
534
$
1,033
$
1,880
$
3,097
During the three and nine months ended September 30, 2017, the Company’s pension plans for union employees and management employees paid lump-sum benefits to certain plan participants in full settlement of obligations due amounting to $6.8 million and $19.1 million, for the respective periods. This resulted in the recognition of a loss on settlement for both pension plans. Because of the settlements, the Company measured its pension plan obligations and plan assets as of each quarter end. The Company used discount rates ranging from 3.56% to 3.57% as of September 30, 2017 to measure the pension plan obligations. The new measurements resulted in recognition in other comprehensive income (loss) of a gain of $2.7 million and $3.5 million for the three and nine months ended September 30, 2017, respectively.
During the three months ended September 30, 2016, the Company determined it was probable lump sum benefits paid for its union pension plan in 2016 would exceed the threshold requiring settlement accounting. Actual lump sum benefits paid by the union plan amounted to $2.4 million for the nine months ended September 30, 2016. This resulted in recognition of a loss on settlement for the union plan during the three and nine months ended September 30, 2016 amounting to $0.5 million. The Company used a discount rate of 3.28% as of September 30, 2016 to measure the union plan benefit obligation. The new measurement resulted in a retirement plan loss which was recognized in other comprehensive loss of $8.9 million for the three and nine months ended September 30, 2016. For the nine months ended September 30, 2016, lump sum benefits paid for the management pension plan did not exceed the threshold requiring settlement accounting.
In January 2017, the Company amended the postretirement health benefits plan for management employees by implementing a cap on the amount of the premium subsidy at 2017 levels. This resulted in recognition of a negative plan amendment as of January 31, 2017. Because of the plan amendment, the Company measured its management postretirement benefits obligation as of January 31, 2017 using a discount rate of 4.07%. The new measurement resulted in a retirement plan gain which was recognized in other comprehensive income of $19.7 million for the nine months ended September 30, 2017.
The Company previously disclosed in its consolidated financial statements for the year ended December 31, 2016 that it expected to contribute $4.8 million to its pension plan in 2017. For the nine months ended September 30, 2017, the Company has made contributions to the plan amounting to $3.0 million. The Company presently expects to contribute the full amount during the remainder of 2017. </t>
  </si>
  <si>
    <t>Income Taxes</t>
  </si>
  <si>
    <t xml:space="preserve">8. Income Taxes
The income tax provision (benefit) differs from the amounts determined by applying the statutory federal income tax rate of 34% to the income (loss) before income tax provision (benefit) for the following reasons (dollars in thousands):
Three Months Ended
Nine Months Ended
September 30,
September 30,
2017
2016
2017
2016
Income tax (benefit) at federal rate
$
(1,781)
$
(154)
$
(4,915)
$
752
Increase (decrease) resulting from:
State income taxes, net of federal income tax
(224)
(3)
(580)
143
Expense not deductible for tax
—
36
—
196
Tax credit included in taxable income
(21)
—
171
—
Other permanent differences
35
21
107
126
Capital goods excise tax credit
62
(74)
(500)
(325)
Change in valuation allowance
89,410
—
89,410
—
Total income tax provision (benefit)
$
87,481
$
(174)
$
83,693
$
892
Deferred income tax assets and liabilities are determined based on the differences between the financial reporting and tax bases of assets and liabilities at each balance sheet date using enacted tax rates expected to be in effect in the year differences are expected to reverse. Valuation allowances are recognized to reduce deferred income tax assets to the amount that will more likely than not be realized.
The Company assesses the ability to realize its deferred tax assets and assesses the need for a valuation allowance on an ongoing basis. The Company is required to consider all available positive and negative evidence in evaluating the likelihood that it will be able to realize the benefit of its deferred tax assets in the future. Such evidence includes scheduled reversals of deferred tax liabilities, projected future taxable income, tax planning strategies and the results of recent operations.
In considering the impact of recent operations on the Company’s deferred tax asset assessment, the Company utilizes a rolling three years of actual and current year anticipated results as the primary measure of cumulative income or losses. These are adjusted for permanent differences between financial reporting and taxable income. For the three and nine months ended September 30, 2017, the Company incurred a pretax loss from operations. In addition, as of September 30, 2017, the Company had a cumulative loss from operations for the three year period. Because of the three year cumulative losses, the Company is required to look only to sources of income that are deemed objective and verifiable based on historical experience. The Company considered that the cumulative loss was caused, in part, by costs not expected to recur in future periods such as merger costs. However, the loss was also caused by costs, such as pension settlement losses, that are not deemed part of core operations but the frequency of which is hard to predict. For example, in the third quarter of 2017, the level of retirements and related pension settlements ramped up making it more challenging to conclude such expenses will not recur in future periods. With the challenge of predicting future taxable income based on actual historical results, the Company had to limit the amount of taxable income included in its assessment of deferred income tax asset recoverability.
Based on the more likely than not criteria for realization of deferred income tax assets, the Company established a full valuation allowance for its deferred income tax assets as of September 30, 2017. If, in future periods, new positive evidence becomes available, the conclusion regarding the need for a full valuation allowance may change resulting in the reversal of some or all of the valuation allowance.
The Company evaluates its tax positions for liability recognition. As of September 30, 2017, the Company had no unrecognized tax benefits. No interest or penalties related to income tax assessments were recognized in the Company’s condensed consolidated statements of income (loss) for the three or nine months ended September 30, 2017 and 2016. All tax years from 2013 remain open for both federal and Hawaii state tax purposes. </t>
  </si>
  <si>
    <t>Stock Compensation</t>
  </si>
  <si>
    <t>9. Stock Compensation
The Company has an equity incentive plan. The Compensation Committee of the Company’s Board of Directors may grant awards under the plan in the form of incentive stock options, non-qualified stock options, stock appreciation rights, restricted stock, restricted stock units and other stock-based awards. The maximum number of shares issuable under the equity incentive plan is 1,400,000 shares with 467,891 shares remaining to be issued at September 30, 2017. All grants under the equity incentive plan will be issued to acquire shares at the fair value on date of grant.
As of September 30, 2017, all awards were restricted stock units. Activity with respect to outstanding restricted stock units for the nine months ended September 30, 2017 and 2016 was as follows:
Weighted-
Average
Grant-Date Fair
Shares
Value per Share
2017
Nonvested at January 1, 2017
226,690
$
25
Granted
164,190
24
Vested
(78,623)
25
Forfeited
(1,167)
21
Nonvested at September 30, 2017
311,090
$
25
2016
Nonvested at January 1, 2016
174,518
$
26
Granted
127,360
25
Vested
(61,453)
25
Forfeited
(12,537)
25
Nonvested at September 30, 2016
227,888
$
25
The Company recognized compensation expense of $0.8 million and $0.6 million for the three months ended September 30, 2017 and 2016, respectively. The Company recognized compensation expense of $2.1 million and $1.7 million for the nine months ended September 30, 2017 and 2016, respectively. The fair value as of the vesting date for the restricted stock units that vested during the nine months ended September 30, 2017 and 2016 was $1.3 million and $0.9 million, respectively. Upon vesting, unit holders have the option to net share-settle to cover the required withholding tax and the remaining amount is converted into an equivalent number of shares of common stock. The total shares withheld were 20,996 and 15,351 for the nine months ended September 30, 2017 and 2016, respectively, and were based on the value of the restricted stock units as determined by the Company’s closing stock price on the date of vesting. Total payments for the employees’ tax obligations to the tax authorities amounted to $0.5 million and $0.4 million for the nine months ended September 30, 2017 and 2016, respectively. Other than reimbursements for tax withholdings, there was no cash received under the restricted stock unit arrangements.
The Company also has a performance based compensation plan. The incentive compensation is settled in March of each year for the prior year services and is based on Company performance relative to certain company specific metrics. The Company recognizes the expense during the performance period based on the expected compensation amount. Beginning for the 2016 performance period, a specified portion of the compensation amount for certain employees are settled in Company shares based on the share price at the date of settlement. The estimated performance based compensation to be settled in stock amounted to $0.1 and $0.2 million for the three months ended September 30, 2017 and 2016, respectively. The estimated performance based compensation to be settled in stock amounted to $0.3 million and $0.6 million for the nine months ended September 30, 2017 and 2016, respectively. The fair value of the shares granted under the plan in March 2017 amounted to $0.7 million. Upon grant, employees were required to net share-settle to cover the required withholding tax. Total payments for the employees’ tax obligations to the tax authorities by the Company amounted to $0.3 million. The net shares issued amounted to 17,174 shares which was based on the value of shares on the date of vesting.</t>
  </si>
  <si>
    <t>Accumulated Other Comprehensive Loss</t>
  </si>
  <si>
    <t>Accumulated Other Comprehensive Loss.</t>
  </si>
  <si>
    <t>10. Accumulated Other Comprehensive Loss
The balance of and all of the changes in accumulated other comprehensive loss as of and for the three and nine months ended September 30, 2017 and 2016, net of tax, are attributed to the Company’s retirement plans.
Reclassifications out of accumulated other comprehensive loss were as follows (dollars in thousands):
Three Months Ended
Nine Months Ended
September 30,
September 30,
2017
2016
2017
2016
Retirement plans
Amortization of gain/loss and settlement loss
$
997
$
741
$
3,257
$
1,234
Income tax provision on comprehensive income
(379)
(282)
(1,238)
(469)
Total
$
618
$
459
$
2,019
$
765
The amortization of gains and losses, and settlement loss were recognized primarily in selling, general and administrative expense for the periods ended September 30, 2017 and 2016.</t>
  </si>
  <si>
    <t>Commitments and Contingencies</t>
  </si>
  <si>
    <t>11. Commitments and Contingencies
Trans-Pacific Submarine Cable
In August 2014, the Company joined several other telecommunication companies to build and operate a trans-Pacific submarine cable system. The total system cost amounted to $235 million and is primarily composed of a supply contract with the lead contractor. The Company has contributed $25 million over the multi-year construction period in exchange for a fractional ownership in the system. The Company recognized its fractional share of the cost. In addition, the Company constructed a cable landing station in Hawaii and is providing cable landing services. The system was completed in August 2017. As of September 30, 2017, the Company had incurred capital costs of $24.0 million primarily to the cable contractor for construction with all such costs capitalized.
The Company has excess capacity on its share of the trans-Pacific cable that it will make available to other carriers for a fee. The Company has contracted and expects to enter into additional contracts with other carriers for long-term indefeasible right of use, or IRU, agreements for fiber circuit capacity. The Company may receive up-front payments for services to be delivered over a period of up to 25 years. As of September 30, 2017, the Company has entered into agreements for the sale of capacity and other services for $29.5 million, the majority of which has been received in up-front payments. As provided for in one of the agreements, funds of $5.0 million were held in escrow and released in August 2017 when the trans-Pacific cable was ready for service. The restricted cash was previously reflected in other current assets in the condensed consolidated balance sheet. A liability to provide services in the future for all up-front payments is included in advance billings and customer deposits and other liabilities. The Company is recognizing revenue for the circuits on a straight-line basis over the contract term.
Connect America Fund Phase II
In conjunction with reforming the Universal Service Fund, the Federal Communications Commission (“FCC”) established the Connect America Fund (“CAF”) which provides incremental support to broadband service providers. CAF Phase II is the long-term component of the program. In August 2015, the Company notified the FCC that it was accepting CAF Phase II support which amounts to $4.4 million in annual funding. Support is retroactive through the beginning of 2015 and will continue for six years. Under the terms of the CAF Phase II, the Company will offer broadband service at 10 Mbps downstream and 1 Mbps upstream or better to approximately 11,000 eligible locations in high-cost areas in the State of Hawaii and will provide voice and broadband services at reasonable rates. On a cumulative basis, as of December 31, 2017, the Company has an interim deployment obligation for approximately 4,400 locations. As of September 30, 2017, the Company had deployed to approximately 2,300 locations and expects to meet all of its interim and final deployment obligations. For the three months ended September 30, 2017 and 2016, the Company recognized $1.1 million and $1.1 million, respectively, in CAF Phase II funding as revenue. For the nine months ended September 30, 2017 and 2016, the Company recognized $3.3 million and $3.3 million, respectively, in CAF Phase II funding as revenue.
Collective Bargaining Agreement
The Company has a collective bargaining agreement with the International Brotherhood of Electrical Workers Local 1357 (“IBEW”) that expires on December 31, 2017. The agreement covers approximately half of the Company’s work force.
Third Party Claims
In the normal course of conducting its business, the Company is involved in various disputes with third parties, including vendors and customers. The outcome of such disputes is generally uncertain and subject to commercial negotiations. The Company periodically assesses its liabilities in connection with these matters and records reserves for those matters where it is probable that a loss has been incurred and the loss can be reasonably estimated. Based on management’s most recent assessment, the Company believes that the risk of loss in excess of liabilities recorded is not material for all outstanding claims and disputes and the ultimate outcome of such matters will not have a material adverse effect on the Company’s results of operations, cash flows or financial position.
Joint-Owned Utility Poles
Each of the electric utilities for the four counties in the State of Hawaii have separate agreements with the Company for the joint ownership and maintenance of utility poles along with other third parties, such as the State of Hawaii. The agreements set forth various circumstances requiring pole removal, installation and replacement and the sharing of costs among the joint pole owners. The agreements allow for the cost of work done by one joint pole owner to be shared by the other joint pole owners based on the apportionment of costs in the agreements. Generally, the electric utilities have maintained, replaced and installed the majority of the jointly-owned poles and have billed the other joint pole owners for their respective share of the costs. The Company has a disagreement with the common owner of the utilities in three of the counties in Hawaii regarding the amount the utilities are requesting for their share of the capitalized costs.
For one of the three utilities referenced above, a dispute resolution process is proceeding as specified by the joint pole agreement. For another of the utilities, a complaint for payment was filed by the utility with the State court in 2016. The Company has negotiated the structure for a potential resolution of the dispute with the three utilities. However, implementation depends on entering into various binding agreements with the utilities and approval of the Hawaii Public Utilities Commission with its jurisdiction over both the Company and the utilities. Management of the Company believes the amount recognized in the Company’s condensed consolidated financial statements for amounts due the utilities are reflective of what is owed and a reasonable estimate of the final settlement to be reached with the utilities.
Litigation
The Company is involved in litigation arising in the normal course of business. The outcome of litigation is not expected to have a material adverse impact on the Company’s condensed consolidated financial statements.</t>
  </si>
  <si>
    <t>Fair Value of Financial Instruments</t>
  </si>
  <si>
    <t>12. Fair Value of Financial Instruments
The following method and assumptions were used to estimate the fair value of each class of financial instruments for which it is practical to estimate the fair value.
Cash and cash equivalents, accounts receivable and accounts payable – The carrying amount approximates fair value. The valuation is based on settlements of similar financial instruments all of which are short-term in nature and generally settled at or near cost. Cash and cash equivalents is measured at Level 1.
Debt – The fair value of debt outstanding as of September 30, 2017 is estimated at its present value using current market rates for similar types of borrowing arrangements. The fair value of previously held debt as of December 31, 2016 was based on the value at which the debt was trading among holders.
The estimated fair value of financial instruments is as follows (dollars in thousands):
Carrying
Fair
Value
Value
September 30, 2017
Liabilities - long-term debt (carried at cost)
311,601
317,927
December 31, 2016
Liabilities - long-term debt (carried at cost)
284,699
293,765
Fair Value Measurements
The objective of the fair value measurement is to estimate the price at which an orderly transaction to sell the asset or to transfer the liability would take place between market participants at the measurement date under current market condition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Liabilities carried at amortized cost with fair value disclosure on a recurring basis represent long-term debt. A summary is as follows (dollars in thousands):
September 30,
December 31,
2017
2016
Liability value measurements using:
Quoted prices in active markets for identical liabilities (Level 1)
$
—
$
—
Significant other observable inputs (Level 2)
317,927
293,765
Significant unobservable inputs (Level 3)
—
—
$
317,927
$
293,765</t>
  </si>
  <si>
    <t>Cash Flow Information</t>
  </si>
  <si>
    <t>13. Cash Flow Information
Supplemental cash flow information is as follows:
Nine Months Ended
September 30,
2017
2016
Cash paid during the year:
Income taxes paid
$
—
$
—
Interest paid, net of amounts capitalized
10,517
9,938
Non-cash investing activities - capital assets acquired under installment contracts
2,423
—
Non-cash financing activities - common shares issued for performance based compensation, net of withholding taxes paid
400
—
The Company includes restricted cash with cash and cash equivalents when reconciling the beginning-of-period and end-of-period total amounts shown in the statement of cash flows effective with issuance of a new accounting standard in November 2016. Retrospective application of the new standard was required so the condensed consolidated statement of cash flows for the nine months ended September 30, 2016 was revised to reflect application of the new standard. This resulted in an increase to the beginning and ending reported cash, cash equivalents and restricted cash previously reported in the condensed consolidated statements of cash flow of $3.8 million for the nine months ended September 30, 2016.
The following is a reconciliation of cash, cash equivalents and restricted cash reported in the condensed consolidated balance sheets to the total of such amounts in the condensed consolidated statements of cash flows (dollars in thousands):
September 30,
December 31,
2017
2016
Cash and cash equivalents
$
44,723
$
15,821
Restricted cash included in other current assets
Escrow deposits for capacity sales
—
5,000
Restricted cash included in other assets
Other
250
325
Total cash, cash equivalents and restricted cash
$
44,973
$
21,146
The escrow deposits for capacity sales are more fully described in Note 11. The restriction on the escrow deposits was removed in the third quarter of 2017.</t>
  </si>
  <si>
    <t>Segment Information and Revenue by Channel</t>
  </si>
  <si>
    <t>14. Segment Information and Revenue by Channel
The Company prior to 2017 operated in two reportable segments of telecommunications and data center services. This conclusion was based on how resources were allocated and assessed by the Company’s Chief Executive Officer, the Company’s chief operating decision maker. The Company had initially formed the data center services segment in 2013 with the expectation that the segment would operate independently and focus on colocation services. The Company’s strategy has evolved to emphasize a bundle of telecommunication services to its customers including colocation. In addition, the Company is focusing its efforts on obtaining the benefit of cross selling services and gaining efficiencies of a more integrated operation. With this change in strategy, the Company has implemented certain operational, organizational and reporting changes. Among the changes is the Chief Executive Officer is no longer provided information with which to separately evaluate the data center services segment or any other component for standalone performance or resource allocation. Hence, given the integrated nature of the Company’s telecommunication operations, including its leveraging of its primary network to provide the majority of its services, management has concluded the Company now has only one segment.
The following table provides information on the Company’s revenue by channel (dollars in thousands):
Three Months Ended
Nine Months Ended
September 30,
September 30,
2017
2016
2017
2016
Business services
$
41,860
$
44,797
$
127,363
$
136,312
Consumer services
33,688
35,680
101,780
107,838
Wholesale carrier data
12,567
13,440
37,997
40,373
Other
2,898
3,931
9,681
11,660
$
91,013
$
97,848
$
276,821
$
296,183</t>
  </si>
  <si>
    <t>Basis of Presentation (Policies)</t>
  </si>
  <si>
    <t>Cash and Cash Equivalents</t>
  </si>
  <si>
    <t>Cash and Cash Equivalents
Cash and cash equivalents include cash and money market accounts with maturities at acquisition of three months or less. The majority of cash balances at September 30, 2017 are held in one bank in demand deposit accounts.</t>
  </si>
  <si>
    <t>Supplemental Non-Cash Investing and Financing Activities</t>
  </si>
  <si>
    <t>Supplemental Non-Cash Investing and Financing Activities
Accounts payable included $24.0 million and $21.7 million at September 30, 2017 and 2016, respectively, for additions to property, plant and equipment.</t>
  </si>
  <si>
    <t>Taxes Collected from Customers</t>
  </si>
  <si>
    <t>Taxes Collected from Customers
The Company presents taxes collected from customers and remitted to governmental authorities on a gross basis, including such amounts in the Company’s reported operating revenues. Such amounts represent primarily Hawaii state general excise taxes and Hawaii Public Utility Commission fees. Such taxes and fees amounted to $2.1 million and $2.1 million for the three months ended September 30, 2017 and 2016, respectively. Such taxes and fees amounted to $6.3 million and $6.4 million for the nine months ended September 30, 2017 and 2016, respectively.</t>
  </si>
  <si>
    <t>Earnings per Share</t>
  </si>
  <si>
    <t>Earnings per Share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was as follows:
Three Months Ended
Nine Months Ended
September 30,
September 30,
2017
2016
2017
2016
Basic earnings per share - weighted average shares
11,587,963
11,512,280
11,568,540
11,499,947
Effect of dilutive securities:
Employee and director restricted stock units
—
—
—
39,881
Diluted earnings per share - weighted average shares
11,587,963
11,512,280
11,568,540
11,539,828
The computation of weighted average dilutive shares outstanding excluded grants of restricted stock units convertible into 311,090 shares and 227,888 shares of common stock for the three months ended September 30, 2017 and 2016, respectively. The computation of weighted average dilutive shares outstanding excluded grants of restricted stock units convertible into 311,090 shares and 8,319 shares of common stock for the nine months ended September 30, 2017 and 2016, respectively. For the three and nine months ended September 30, 2017 and the three months ended September 30, 2016, the Company incurred a net loss so the restricted stock units are anti-dilutive to the computation of diluted net loss per share. For the nine months ended September 30, 2016, the unrecognized compensation on a per unit basis for these restricted stock units was greater than the average market price of the Company’s common stock for the period presented.</t>
  </si>
  <si>
    <t>Recent Accounting Pronouncements</t>
  </si>
  <si>
    <t>Recently Adopted Accounting Pronouncement
In March 2016, the Financial Accounting Standards Board (the “FASB”) issued a new standard that simplifies the accounting for employee share-based payment transactions. The new standard impacts the accounting for related income taxes, forfeitures and statutory tax withholding requirements as well as the classification of certain related payments in the statement of cash flows. The new accounting guidance was effective for the Company in the first quarter of 2017. The adoption method required is specified as retrospective, modified retrospective or prospective for each of the various accounting provisions impacted by this new standard. The Company is accounting for forfeitures on its share-based transactions as they occur beginning January 1, 2017. The impact of the modified retrospective adoption of this provision was not significant. In addition, the Company began accounting for excess tax benefits and tax deductions on share-based award settlements prospectively as income tax expense or benefit in its condensed consolidated statements of income (loss) beginning January 1, 2017. Excess tax benefits that were not recognized prior to January 1, 2017 because the related tax deduction had not reduced taxes currently payable have been recognized on a modified retrospective basis through a cumulative effect adjustment which increased retained earnings as of January 1, 2017 by $0.6 million.
Recently Issued Accounting Pronouncements
In May 2017, the FASB issued additional guidance for stock compensation accounting. The guidance provides clarification on when modification accounting should be used for changes to the terms or conditions of a share-based payment award. The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 to the accounting standard is effective for interim and annual periods beginning after December 15, 2017. Early adoption is permitted and the provisions must be applied prospectively to a stock award modified on or after the adoption date. The Company is currently assessing the impact that adopting this new accounting standard will have on its condensed consolidated financial statements.
In March 2017, the FASB issued a new standard that amends the income statement presentation of the components of net periodic benefit cost for defined benefit and other postretirement plans. The new standard requires that the current service cost component be disaggregated from the other components of net benefit cost. The other components must be presented elsewhere in the income statement outside of income from operations. In addition, only the service-cost component of net benefit cost is eligible for capitalization related to self-constructed assets. The new standard is effective for the Company beginning January 1, 2018 with early adoption permitted. The presentation requirements must be adopted on a retrospective basis and the change in capitalization methodology applied on a prospective basis. The Company currently presents the entire net benefit cost in income from operations but has disclosed the components of net benefit costs in Note 7 to the condensed consolidated financial statements. The Company is currently assessing the impact of adoption of the standard on its condensed consolidated financial statements.
In January 2017, the FASB issued new accounting guidance simplifying the test for goodwill impairment. The new guidance eliminates the requirement to determine the fair value of individual assets and liabilities of a reporting unit to measure goodwill impairment. Under the amendments in the new standard,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timing of adoption.
In May 2014, the FASB issued a new accounting standard which provides guidance for revenue recognition. The new accounting standard will supersede the current revenue recognition standard and most industry-specific guidance. The standard’s core principle is that a company will recognize revenue when it transfers promised goods or services to customers in an amount that reflects the consideration to which the company expects to be entitled in exchange for those goods or services. The Company has concluded that it will adopt the new standard in the first quarter of 2018 using the modified retrospective approach. The modified retrospective approach requires a cumulative effect adjustment to retained earnings as of the beginning of the first reporting period for which the new accounting guidance is effective. The Company is currently evaluating the impact of the adoption of this accounting standard on the Company’s consolidated financial statements. As this process is still ongoing, the final effect of adoption is not yet fully known. In conjunction with its efforts to prepare for adoption, the Company is focusing its analysis on timing of revenue recognition including for sales of certain telecommunications equipment. Consideration is being given to the accounting for the financing element of long-term contracts for fiber circuit capacity and the timing of expense recognition of costs to obtain a contract. As for financial statement presentation, the Company is evaluating the need to modify its presentation of certain revenue related assets and liabilities in its consolidated balance sheet upon adoption and to provide enhanced revenue related disclosures.</t>
  </si>
  <si>
    <t>Basis of Presentation (Tables)</t>
  </si>
  <si>
    <t>Schedule of denominator used to compute basic and diluted earnings per share</t>
  </si>
  <si>
    <t>Three Months Ended
Nine Months Ended
September 30,
September 30,
2017
2016
2017
2016
Basic earnings per share - weighted average shares
11,587,963
11,512,280
11,568,540
11,499,947
Effect of dilutive securities:
Employee and director restricted stock units
—
—
—
39,881
Diluted earnings per share - weighted average shares
11,587,963
11,512,280
11,568,540
11,539,828</t>
  </si>
  <si>
    <t>Receivables (Tables)</t>
  </si>
  <si>
    <t>Schedule of receivables</t>
  </si>
  <si>
    <t>Receivables consisted of the following (dollars in thousands):
September 30,
December 31,
2017
2016
Customers and other
$
34,344
$
37,408
Allowance for doubtful accounts
(3,970)
(4,031)
$
30,374
$
33,377</t>
  </si>
  <si>
    <t>Long-Lived Assets (Tables)</t>
  </si>
  <si>
    <t>Schedule of property, plant and equipment</t>
  </si>
  <si>
    <t>Property, plant and equipment consisted of the following (dollars in thousands):
September 30,
December 31,
2017
2016
Property, plant and equipment cost
$
1,109,539
$
1,036,137
Less accumulated depreciation
(501,441)
(440,140)
$
608,098
$
595,997</t>
  </si>
  <si>
    <t>Schedule of identifiable intangible assets</t>
  </si>
  <si>
    <t>The gross carrying amount and accumulated amortization of identifiable intangible assets are as follows (dollars in thousands):
September 30, 2017
December 31, 2016
Gross
Net
Gross
Net
Carrying
Accumulated
Carrying
Carrying
Accumulated
Carrying
Value
Amortization
Value
Value
Amortization
Value
Subject to amortization:
Customer relationships
$
21,709
$
17,562
$
4,147
$
21,709
$
16,299
$
5,410
Trade name and other
320
315
5
320
302
18
22,029
17,877
4,152
22,029
16,601
5,428
Not subject to amortization:
Brand name
27,300
—
27,300
27,300
—
27,300
27,300
—
27,300
27,300
—
27,300
$
49,329
$
17,877
$
31,452
$
49,329
$
16,601
$
32,728</t>
  </si>
  <si>
    <t>Schedule of estimated amortization expense</t>
  </si>
  <si>
    <t>Amortization expense amounted to $1.3 million and $1.6 million for the nine months ended September 30, 2017 and 2016, respectively. Estimated amortization expense for the next five years and thereafter is as follows (dollars in thousands):
Year ended December 31,
2017 (remaining months)
$
427
2018
1,307
2019
930
2020
574
2021
270
Thereafter
644
$
4,152</t>
  </si>
  <si>
    <t>Accrued Expenses and Other Current Liabilities (Tables)</t>
  </si>
  <si>
    <t>Schedule of accrued expenses</t>
  </si>
  <si>
    <t>Accrued expenses consisted of the following (dollars in thousands):
September 30,
December 31,
2017
2016
Salaries and benefits
$
9,584
$
11,662
Interest
2,863
2,583
Other taxes
879
1,048
$
13,326
$
15,293</t>
  </si>
  <si>
    <t>Other current liabilities consisted of the following (dollars in thousands):
September 30,
December 31,
2017
2016
Other postretirement benefits, current
$
3,465
$
3,332
Installment financing contracts, current
2,317
2,157
Other
625
838
$
6,407
$
6,327</t>
  </si>
  <si>
    <t>Other liabilities, noncurrent</t>
  </si>
  <si>
    <t>Other liabilities, noncurrent, consisted of the following (dollars in thousands):
September 30,
December 31,
2017
2016
Deferred revenue, noncurrent
$
27,978
$
7,453
Installment financing contracts, noncurrent
9,248
8,692
Other
1,813
2,094
$
39,039
$
18,239</t>
  </si>
  <si>
    <t>Long-Term Debt (Tables)</t>
  </si>
  <si>
    <t>Schedule of long-term debt</t>
  </si>
  <si>
    <t>Long-term debt consisted of the following (dollars in thousands):
Average Interest Rate
Final
September 30,
December 31,
September 30, 2017
Maturity
2017
2016
Term loan A-1
5.06
%
May 4, 2022
$
88,875
$
—
Term loan A-2
5.31
May 4, 2023
228,563
—
Term loan retired
NA
NA
—
290,138
Debt issue costs and issue discount
(5,837)
(5,439)
311,601
284,699
Current
10,250
3,000
Noncurrent
$
301,351
$
281,699</t>
  </si>
  <si>
    <t>Schedule of maturities of long-term debt</t>
  </si>
  <si>
    <t>The annual requirements for principal payments on long-term debt as of September 30, 2017 are as follows (dollars in thousands):
Year ended December 31,
2017 (remaining months)
$
2,563
2018
10,250
2019
13,125
2020
16,000
2021
16,000
Thereafter
259,500
$
317,438</t>
  </si>
  <si>
    <t>Employee Benefit Plans (Tables)</t>
  </si>
  <si>
    <t>Pension</t>
  </si>
  <si>
    <t>Schedule of components of benefit costs (income)</t>
  </si>
  <si>
    <t>The following provides the components of benefit costs (income) for the applicable periods (dollars in thousands):
Pension
Three Months Ended
Nine Months Ended
September 30,
September 30,
2017
2016
2017
2016
Interest cost
$
1,626
$
1,703
$
5,126
$
5,695
Expected asset return
(2,576)
(2,159)
(7,805)
(7,513)
Amortization of loss
120
136
361
392
Net periodic benefit income
(830)
(320)
(2,318)
(1,426)
Settlement loss
1,090
486
3,360
486
Total benefit (income) expense
$
260
$
166
$
1,042
$
(940)</t>
  </si>
  <si>
    <t>Other Postretirement Benefits</t>
  </si>
  <si>
    <t>Other Postretirement Benefits
Three Months Ended
Nine Months Ended
September 30,
September 30,
2017
2016
2017
2016
Service cost
$
215
$
259
$
683
$
777
Interest cost
532
655
1,661
1,964
Amortization of (gain) loss
(213)
119
(464)
356
Total benefit expense
$
534
$
1,033
$
1,880
$
3,097</t>
  </si>
  <si>
    <t>Income Taxes (Tables)</t>
  </si>
  <si>
    <t>Schedule of reconciliation of income tax provision (benefit)</t>
  </si>
  <si>
    <t>The income tax provision (benefit) differs from the amounts determined by applying the statutory federal income tax rate of 34% to the income (loss) before income tax provision (benefit) for the following reasons (dollars in thousands):
Three Months Ended
Nine Months Ended
September 30,
September 30,
2017
2016
2017
2016
Income tax (benefit) at federal rate
$
(1,781)
$
(154)
$
(4,915)
$
752
Increase (decrease) resulting from:
State income taxes, net of federal income tax
(224)
(3)
(580)
143
Expense not deductible for tax
—
36
—
196
Tax credit included in taxable income
(21)
—
171
—
Other permanent differences
35
21
107
126
Capital goods excise tax credit
62
(74)
(500)
(325)
Change in valuation allowance
89,410
—
89,410
—
Total income tax provision (benefit)
$
87,481
$
(174)
$
83,693
$
892</t>
  </si>
  <si>
    <t>Stock Compensation (Tables)</t>
  </si>
  <si>
    <t>Schedule of activity with respect to outstanding restricted stock units</t>
  </si>
  <si>
    <t>Weighted-
Average
Grant-Date Fair
Shares
Value per Share
2017
Nonvested at January 1, 2017
226,690
$
25
Granted
164,190
24
Vested
(78,623)
25
Forfeited
(1,167)
21
Nonvested at September 30, 2017
311,090
$
25
2016
Nonvested at January 1, 2016
174,518
$
26
Granted
127,360
25
Vested
(61,453)
25
Forfeited
(12,537)
25
Nonvested at September 30, 2016
227,888
$
25</t>
  </si>
  <si>
    <t>Accumulated Other Comprehensive Loss (Tables)</t>
  </si>
  <si>
    <t>Schedule of reclassifications out of accumulated other comprehensive loss</t>
  </si>
  <si>
    <t>Reclassifications out of accumulated other comprehensive loss were as follows (dollars in thousands):
Three Months Ended
Nine Months Ended
September 30,
September 30,
2017
2016
2017
2016
Retirement plans
Amortization of gain/loss and settlement loss
$
997
$
741
$
3,257
$
1,234
Income tax provision on comprehensive income
(379)
(282)
(1,238)
(469)
Total
$
618
$
459
$
2,019
$
765</t>
  </si>
  <si>
    <t>Fair Value of Financial Instruments (Tables)</t>
  </si>
  <si>
    <t>Schedule of estimated fair value of financial instruments</t>
  </si>
  <si>
    <t>The estimated fair value of financial instruments is as follows (dollars in thousands):
Carrying
Fair
Value
Value
September 30, 2017
Liabilities - long-term debt (carried at cost)
311,601
317,927
December 31, 2016
Liabilities - long-term debt (carried at cost)
284,699
293,765</t>
  </si>
  <si>
    <t>Schedule of liabilities measured at fair value on a recurring basis</t>
  </si>
  <si>
    <t>A summary is as follows (dollars in thousands):
September 30,
December 31,
2017
2016
Liability value measurements using:
Quoted prices in active markets for identical liabilities (Level 1)
$
—
$
—
Significant other observable inputs (Level 2)
317,927
293,765
Significant unobservable inputs (Level 3)
—
—
$
317,927
$
293,765</t>
  </si>
  <si>
    <t>Cash Flow Information (Tables)</t>
  </si>
  <si>
    <t>Schedule of supplemental cash flow information</t>
  </si>
  <si>
    <t>Nine Months Ended
September 30,
2017
2016
Cash paid during the year:
Income taxes paid
$
—
$
—
Interest paid, net of amounts capitalized
10,517
9,938
Non-cash investing activities - capital assets acquired under installment contracts
2,423
—
Non-cash financing activities - common shares issued for performance based compensation, net of withholding taxes paid
400
—</t>
  </si>
  <si>
    <t>Schedule of reconciliation of cash, cash equivalents and restricted cash</t>
  </si>
  <si>
    <t>The following is a reconciliation of cash, cash equivalents and restricted cash reported in the condensed consolidated balance sheets to the total of such amounts in the condensed consolidated statements of cash flows (dollars in thousands):
September 30,
December 31,
2017
2016
Cash and cash equivalents
$
44,723
$
15,821
Restricted cash included in other current assets
Escrow deposits for capacity sales
—
5,000
Restricted cash included in other assets
Other
250
325
Total cash, cash equivalents and restricted cash
$
44,973
$
21,146</t>
  </si>
  <si>
    <t>Segment Information and Revenue by Channel (Tables)</t>
  </si>
  <si>
    <t>Schedule of revenue by channel</t>
  </si>
  <si>
    <t>The following table provides information on the Company’s revenue by channel (dollars in thousands):
Three Months Ended
Nine Months Ended
September 30,
September 30,
2017
2016
2017
2016
Business services
$
41,860
$
44,797
$
127,363
$
136,312
Consumer services
33,688
35,680
101,780
107,838
Wholesale carrier data
12,567
13,440
37,997
40,373
Other
2,898
3,931
9,681
11,660
$
91,013
$
97,848
$
276,821
$
296,183</t>
  </si>
  <si>
    <t>Description of Business (Proposed Merger) (Details) - Twin Acquisition Corp. - USD ($) $ / shares in Units, $ in Millions</t>
  </si>
  <si>
    <t>Business Acquisition [Line Items]</t>
  </si>
  <si>
    <t>Proposed merger, agreement termination fee</t>
  </si>
  <si>
    <t>Professional fees</t>
  </si>
  <si>
    <t>Contingent consideration, cash</t>
  </si>
  <si>
    <t>Proposed merger, company shareholders' consideration in cash (per share)</t>
  </si>
  <si>
    <t>Proposed merger, consideration proration of final distribution (as a percentage)</t>
  </si>
  <si>
    <t>60.00%</t>
  </si>
  <si>
    <t>Contingent consideration, Cincinnati Bell common stock</t>
  </si>
  <si>
    <t>Proposed merger, company shareholders' consideration in Cincinnati Bell common stock shares</t>
  </si>
  <si>
    <t>40.00%</t>
  </si>
  <si>
    <t>Contingent consideration, cash and Cincinnati Bell common stock mixture</t>
  </si>
  <si>
    <t>Description of Business (Organization) (Details)</t>
  </si>
  <si>
    <t>Sep. 30, 2017subsidiary</t>
  </si>
  <si>
    <t>Number of subsidiaries owned by company</t>
  </si>
  <si>
    <t>Number of subsidiaries owned by subsidiary</t>
  </si>
  <si>
    <t>Basis of Presentation (Details) $ in Thousands</t>
  </si>
  <si>
    <t>Sep. 30, 2017USD ($)</t>
  </si>
  <si>
    <t>Sep. 30, 2016USD ($)</t>
  </si>
  <si>
    <t>Sep. 30, 2017USD ($)shares</t>
  </si>
  <si>
    <t>Sep. 30, 2016USD ($)shares</t>
  </si>
  <si>
    <t>Sep. 30, 2017USD ($)itemshares</t>
  </si>
  <si>
    <t>Number of banks in which the entity has its majority cash balances held in demand deposit accounts | item</t>
  </si>
  <si>
    <t>Accounts payable | $</t>
  </si>
  <si>
    <t>Excise taxes and Hawaii Public Utility Commission fees | $</t>
  </si>
  <si>
    <t>Denominator used to compute basic and diluted earnings per share</t>
  </si>
  <si>
    <t>Basic earnings per share - weighted average shares</t>
  </si>
  <si>
    <t>Effect of dilutive securities:</t>
  </si>
  <si>
    <t>Employee and director restricted stock units (in shares)</t>
  </si>
  <si>
    <t>Diluted earnings per share - weighted average shares</t>
  </si>
  <si>
    <t>Shares attributable to restricted stock units excluded from computation of weighted average dilutive shares</t>
  </si>
  <si>
    <t>Recently Adopted Accounting Pronouncements</t>
  </si>
  <si>
    <t>Cumulative effect of adoption of new accounting standard for stock compensation | $</t>
  </si>
  <si>
    <t>Receivables (Details) - USD ($) $ in Thousands</t>
  </si>
  <si>
    <t>Customers and other</t>
  </si>
  <si>
    <t>Allowance for doubtful accounts</t>
  </si>
  <si>
    <t>Long-Lived Assets (Details) - USD ($) $ in Thousands</t>
  </si>
  <si>
    <t>Property, plant and equipment</t>
  </si>
  <si>
    <t>Property, plant and equipment cost</t>
  </si>
  <si>
    <t>Less accumulated depreciation and amortization</t>
  </si>
  <si>
    <t>Total property, plant and equipment, net</t>
  </si>
  <si>
    <t>Depreciation expense</t>
  </si>
  <si>
    <t>Long-Lived Assets (Intangible Assets) (Details) $ in Thousands</t>
  </si>
  <si>
    <t>12 Months Ended</t>
  </si>
  <si>
    <t>Sep. 30, 2017USD ($)segment</t>
  </si>
  <si>
    <t>Sep. 30, 2017USD ($)item</t>
  </si>
  <si>
    <t>Dec. 31, 2016USD ($)item</t>
  </si>
  <si>
    <t>Amortization expense</t>
  </si>
  <si>
    <t>Subject to amortization</t>
  </si>
  <si>
    <t>Gross Carrying Value</t>
  </si>
  <si>
    <t>Accumulated Amortization</t>
  </si>
  <si>
    <t>Net Carrying Value</t>
  </si>
  <si>
    <t>Not subject to amortization</t>
  </si>
  <si>
    <t>Carrying Value</t>
  </si>
  <si>
    <t>Total intangible assets</t>
  </si>
  <si>
    <t>Number of reportable segments</t>
  </si>
  <si>
    <t>Number of reporting units | item</t>
  </si>
  <si>
    <t>Estimated amortization expense</t>
  </si>
  <si>
    <t>2017 (remaining months)</t>
  </si>
  <si>
    <t>Thereafter</t>
  </si>
  <si>
    <t>Data Center</t>
  </si>
  <si>
    <t>Tele-communications</t>
  </si>
  <si>
    <t>Brand name</t>
  </si>
  <si>
    <t>Customer relationships</t>
  </si>
  <si>
    <t>Trade name and other</t>
  </si>
  <si>
    <t>Accrued Expenses and Other Current Liabilities (Details) - USD ($) $ in Thousands</t>
  </si>
  <si>
    <t>Salaries and benefits</t>
  </si>
  <si>
    <t>Interest</t>
  </si>
  <si>
    <t>Other taxes</t>
  </si>
  <si>
    <t>Other postretirement benefits, current</t>
  </si>
  <si>
    <t>Installment financing contracts, current</t>
  </si>
  <si>
    <t>Deferred revenue on undersea fiber circuits, noncurrent</t>
  </si>
  <si>
    <t>Installment financing contracts, noncurrent</t>
  </si>
  <si>
    <t>Long-Term Debt (Details) - USD ($) $ in Thousands</t>
  </si>
  <si>
    <t>Feb. 28, 2017</t>
  </si>
  <si>
    <t>Debt issue costs and issue discount</t>
  </si>
  <si>
    <t>Current</t>
  </si>
  <si>
    <t>Noncurrent</t>
  </si>
  <si>
    <t>Cost incurred to the company</t>
  </si>
  <si>
    <t>Maturities of Long-term Debt [Abstract]</t>
  </si>
  <si>
    <t>Capitalized Interest</t>
  </si>
  <si>
    <t>Interest capitalized</t>
  </si>
  <si>
    <t>Line of credit</t>
  </si>
  <si>
    <t>Amounts drawn</t>
  </si>
  <si>
    <t>Line of credit | Alternate Base Rate</t>
  </si>
  <si>
    <t>Variable rate basis</t>
  </si>
  <si>
    <t>Alternate Base Rate</t>
  </si>
  <si>
    <t>Line of credit | Eurocurrency rate</t>
  </si>
  <si>
    <t>Eurocurrency rate</t>
  </si>
  <si>
    <t>Term loan A-1</t>
  </si>
  <si>
    <t>Average Interest Rate</t>
  </si>
  <si>
    <t>5.06%</t>
  </si>
  <si>
    <t>Term Loan A-2</t>
  </si>
  <si>
    <t>5.31%</t>
  </si>
  <si>
    <t>Term loan retired</t>
  </si>
  <si>
    <t>Term loan with maturity in May 2022</t>
  </si>
  <si>
    <t>Quarterly principal payments</t>
  </si>
  <si>
    <t>Term loan with maturity in May 2022 | Alternate Base Rate</t>
  </si>
  <si>
    <t>Margin (as a percent)</t>
  </si>
  <si>
    <t>2.75%</t>
  </si>
  <si>
    <t>Term loan with maturity in May 2022 | Eurocurrency rate</t>
  </si>
  <si>
    <t>3.75%</t>
  </si>
  <si>
    <t>Term loan with maturity in May 2022 | Line of credit</t>
  </si>
  <si>
    <t>Available balance under the facility</t>
  </si>
  <si>
    <t>Covenant, interest rate margin increase (decrease), hypothetical impact of change in debt rating or leverage ratio</t>
  </si>
  <si>
    <t>(0.25%)</t>
  </si>
  <si>
    <t>Term loan with maturity in May 2022 | Line of credit | Alternate Base Rate</t>
  </si>
  <si>
    <t>Term loan with maturity in May 2022 | Line of credit | Eurocurrency rate</t>
  </si>
  <si>
    <t>Term loan with maturity in May 2023</t>
  </si>
  <si>
    <t>Term loan with maturity in May 2023 | Alternate Base Rate</t>
  </si>
  <si>
    <t>3.00%</t>
  </si>
  <si>
    <t>Term loan with maturity in May 2023 | Eurocurrency rate</t>
  </si>
  <si>
    <t>4.00%</t>
  </si>
  <si>
    <t>Term loan with maturity in May 2023 | First eight quarters</t>
  </si>
  <si>
    <t>Term loan with maturity in May 2023 | After first eight quarters</t>
  </si>
  <si>
    <t>Revolving credit facility</t>
  </si>
  <si>
    <t>Employee Benefit Plans (Details) - USD ($) $ in Thousands</t>
  </si>
  <si>
    <t>Jan. 31, 2017</t>
  </si>
  <si>
    <t>Pension and Other Postretirement Benefits</t>
  </si>
  <si>
    <t>Total benefit (income) expense</t>
  </si>
  <si>
    <t>Settlement loss</t>
  </si>
  <si>
    <t>Interest cost</t>
  </si>
  <si>
    <t>Expected asset return</t>
  </si>
  <si>
    <t>Amortization of loss</t>
  </si>
  <si>
    <t>Discount rate used to measure the plan obligations (as percent)</t>
  </si>
  <si>
    <t>3.28%</t>
  </si>
  <si>
    <t>Other comprehensive gain (loss) due to the results of fair value of plan assets</t>
  </si>
  <si>
    <t>Expected company contribution</t>
  </si>
  <si>
    <t>Company contribution</t>
  </si>
  <si>
    <t>Pension | Union employees</t>
  </si>
  <si>
    <t>Lump-sum benefits to plan participants in full settlement of obligations</t>
  </si>
  <si>
    <t>Pension | Minimum</t>
  </si>
  <si>
    <t>3.56%</t>
  </si>
  <si>
    <t>Pension | Maximum</t>
  </si>
  <si>
    <t>3.57%</t>
  </si>
  <si>
    <t>Service cost</t>
  </si>
  <si>
    <t>4.07%</t>
  </si>
  <si>
    <t>Income Taxes - Components of income tax provision (Details) - USD ($) $ in Thousands</t>
  </si>
  <si>
    <t>Statutory federal income tax rate (as a percent)</t>
  </si>
  <si>
    <t>34.00%</t>
  </si>
  <si>
    <t>Income tax at federal rate</t>
  </si>
  <si>
    <t>Increase (decrease) resulting from:</t>
  </si>
  <si>
    <t>State income taxes, net of federal income tax</t>
  </si>
  <si>
    <t>Expense not deductible for tax</t>
  </si>
  <si>
    <t>Tax credit included in taxable income</t>
  </si>
  <si>
    <t>Other permanent differences</t>
  </si>
  <si>
    <t>Capital goods excise tax debit</t>
  </si>
  <si>
    <t>Capital goods excise tax credit</t>
  </si>
  <si>
    <t>Change in valuation allowance</t>
  </si>
  <si>
    <t>Total income tax provision (benefit)</t>
  </si>
  <si>
    <t>Cumulative loss, number of years considered in DTA assessment</t>
  </si>
  <si>
    <t>3 years</t>
  </si>
  <si>
    <t>Unrecognized tax benefits</t>
  </si>
  <si>
    <t>Interest or penalties related to tax assessments recognized</t>
  </si>
  <si>
    <t>Stock Compensation (Details) - USD ($) $ in Thousands</t>
  </si>
  <si>
    <t>1 Months Ended</t>
  </si>
  <si>
    <t>Mar. 31, 2017</t>
  </si>
  <si>
    <t>Stock Option Plan</t>
  </si>
  <si>
    <t>Number of shares issuable under the plan</t>
  </si>
  <si>
    <t>Shares remaining to be issued</t>
  </si>
  <si>
    <t>Compensation expense</t>
  </si>
  <si>
    <t>Payments for employees' tax obligations</t>
  </si>
  <si>
    <t>Cash received under all share-based arrangements</t>
  </si>
  <si>
    <t>Restricted Stock Units</t>
  </si>
  <si>
    <t>Fair value of restricted stock units vested</t>
  </si>
  <si>
    <t>Shares withheld to cover withholding tax of unit holders</t>
  </si>
  <si>
    <t>Performance Shares</t>
  </si>
  <si>
    <t>Fair value of the shares granted</t>
  </si>
  <si>
    <t>Issued (in shares)</t>
  </si>
  <si>
    <t>Stock Compensation (RSU Activity) (Details) - Restricted Stock Units - $ / shares</t>
  </si>
  <si>
    <t>Shares</t>
  </si>
  <si>
    <t>Nonvested at the beginning of the period (in shares)</t>
  </si>
  <si>
    <t>Granted (in shares)</t>
  </si>
  <si>
    <t>Vested (in shares)</t>
  </si>
  <si>
    <t>Forfeited (in shares)</t>
  </si>
  <si>
    <t>Nonvested at the end of the period (in shares)</t>
  </si>
  <si>
    <t>Weighted-Average Grant-Date Fair Value per Share</t>
  </si>
  <si>
    <t>Nonvested at the beginning of the period (in dollars per share)</t>
  </si>
  <si>
    <t>Granted (in dollars per share)</t>
  </si>
  <si>
    <t>Vested (in dollars per share)</t>
  </si>
  <si>
    <t>Forfeited (in dollars per share)</t>
  </si>
  <si>
    <t>Nonvested at the end of the period (in dollars per share)</t>
  </si>
  <si>
    <t>Accumulated Other Comprehensive Loss (Details) - USD ($) $ in Thousands</t>
  </si>
  <si>
    <t>Reclassification Adjustment out of Accumulated Other Comprehensive Income [Line Items]</t>
  </si>
  <si>
    <t>Income tax provision on comprehensive income</t>
  </si>
  <si>
    <t>Reclassifications out of other comprehensive income (loss) | Retirement plans</t>
  </si>
  <si>
    <t>Amortization of gain/loss and settlement loss</t>
  </si>
  <si>
    <t>Commitments and Contingencies (Details) $ in Millions</t>
  </si>
  <si>
    <t>Aug. 31, 2015USD ($)</t>
  </si>
  <si>
    <t>Sep. 30, 2017USD ($)location</t>
  </si>
  <si>
    <t>Aug. 31, 2014USD ($)</t>
  </si>
  <si>
    <t>Jointly Owned Utility Plant Interests [Line Items]</t>
  </si>
  <si>
    <t>CAF annual funding</t>
  </si>
  <si>
    <t>Period of support service</t>
  </si>
  <si>
    <t>6 years</t>
  </si>
  <si>
    <t>Number of eligible locations to offer broadband | location</t>
  </si>
  <si>
    <t>Number of locations for interim deployment obligation | location</t>
  </si>
  <si>
    <t>Number of locations deployed | location</t>
  </si>
  <si>
    <t>Revenue recognized from CAF first year funds</t>
  </si>
  <si>
    <t>Jointly owned utility plant</t>
  </si>
  <si>
    <t>Cost of construction</t>
  </si>
  <si>
    <t>Company investment in construction costs of plant</t>
  </si>
  <si>
    <t>Paid to the cable contractor for the cable build</t>
  </si>
  <si>
    <t>Period of up-front payment received</t>
  </si>
  <si>
    <t>25 years</t>
  </si>
  <si>
    <t>Proceeds from sale of capacity</t>
  </si>
  <si>
    <t>Escrow deposit</t>
  </si>
  <si>
    <t>Minimum</t>
  </si>
  <si>
    <t>Downstream broadband service data transfer rate (Mbps)</t>
  </si>
  <si>
    <t>Upstream broadband service data transfer rate (Mbps)</t>
  </si>
  <si>
    <t>Commitments and Contingencies - Joint-Owned Utility Poles (Details) - Jointly owned utility plant</t>
  </si>
  <si>
    <t>Sep. 30, 2017item</t>
  </si>
  <si>
    <t>Loss Contingencies [Line Items]</t>
  </si>
  <si>
    <t>Number of counties</t>
  </si>
  <si>
    <t>Number of joint pole owners</t>
  </si>
  <si>
    <t>Maximum</t>
  </si>
  <si>
    <t>Dispute resolution process</t>
  </si>
  <si>
    <t>Number of utilities</t>
  </si>
  <si>
    <t>Fair Value of Financial Instruments (Details) - USD ($) $ in Thousands</t>
  </si>
  <si>
    <t>Liabilities - long-term debt (carried at cost)</t>
  </si>
  <si>
    <t>Fair Value</t>
  </si>
  <si>
    <t>Recurring</t>
  </si>
  <si>
    <t>Significant other observable inputs (Level 2) | Recurring</t>
  </si>
  <si>
    <t>Cash Flow Information (Details) - USD ($) $ in Thousands</t>
  </si>
  <si>
    <t>Dec. 31, 2015</t>
  </si>
  <si>
    <t>Cash paid during the year:</t>
  </si>
  <si>
    <t>Interest paid, net of amounts capitalized</t>
  </si>
  <si>
    <t>Non-cash investing activities - capital assets acquired under installment contracts</t>
  </si>
  <si>
    <t>Non-cash financing activities - common shares issued for performance based compensation, net of withholding taxes paid</t>
  </si>
  <si>
    <t>Increase to the beginning and ending reported cash, cash equivalents and restricted cash</t>
  </si>
  <si>
    <t>Restricted Cash and Investments [Abstract]</t>
  </si>
  <si>
    <t>Restricted cash included in other current assets</t>
  </si>
  <si>
    <t>Escrow deposits for capacity sales</t>
  </si>
  <si>
    <t>Restricted cash included in other assets</t>
  </si>
  <si>
    <t>Total cash, cash equivalents and restricted cash</t>
  </si>
  <si>
    <t>Segment Information and Revenue by Channel (Details)</t>
  </si>
  <si>
    <t>Sep. 30, 2017segment</t>
  </si>
  <si>
    <t>Dec. 31, 2016item</t>
  </si>
  <si>
    <t>Segment Information and Revenue by Channel (Revenue by Channel) (Details) - USD ($) $ in Thousands</t>
  </si>
  <si>
    <t>Information on revenue, net of intersegment eliminations, by product group</t>
  </si>
  <si>
    <t>Revenue</t>
  </si>
  <si>
    <t>Business services</t>
  </si>
  <si>
    <t>Consumer services</t>
  </si>
  <si>
    <t>Wholesale carrier data</t>
  </si>
  <si>
    <t>Other servic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9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158796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5</v>
      </c>
      <c r="B1" s="2" t="s">
        <v>1</v>
      </c>
    </row>
    <row r="2" spans="1:2">
      <c r="B2" s="2" t="s">
        <v>2</v>
      </c>
    </row>
    <row r="3" spans="1:2">
      <c r="A3" s="3" t="s">
        <v>105</v>
      </c>
    </row>
    <row r="4" spans="1:2">
      <c r="A4" s="4" t="s">
        <v>10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1013</v>
      </c>
      <c r="C4" s="7" t="n">
        <v>97848</v>
      </c>
      <c r="D4" s="7" t="n">
        <v>276821</v>
      </c>
      <c r="E4" s="7" t="n">
        <v>296183</v>
      </c>
    </row>
    <row r="5" spans="1:5">
      <c r="A5" s="3" t="s">
        <v>29</v>
      </c>
    </row>
    <row r="6" spans="1:5">
      <c r="A6" s="4" t="s">
        <v>30</v>
      </c>
      <c r="B6" s="5" t="n">
        <v>40100</v>
      </c>
      <c r="C6" s="5" t="n">
        <v>41903</v>
      </c>
      <c r="D6" s="5" t="n">
        <v>121472</v>
      </c>
      <c r="E6" s="5" t="n">
        <v>124987</v>
      </c>
    </row>
    <row r="7" spans="1:5">
      <c r="A7" s="4" t="s">
        <v>31</v>
      </c>
      <c r="B7" s="5" t="n">
        <v>29827</v>
      </c>
      <c r="C7" s="5" t="n">
        <v>29206</v>
      </c>
      <c r="D7" s="5" t="n">
        <v>87830</v>
      </c>
      <c r="E7" s="5" t="n">
        <v>88625</v>
      </c>
    </row>
    <row r="8" spans="1:5">
      <c r="A8" s="4" t="s">
        <v>32</v>
      </c>
      <c r="B8" s="5" t="n">
        <v>22174</v>
      </c>
      <c r="C8" s="5" t="n">
        <v>23036</v>
      </c>
      <c r="D8" s="5" t="n">
        <v>65186</v>
      </c>
      <c r="E8" s="5" t="n">
        <v>67479</v>
      </c>
    </row>
    <row r="9" spans="1:5">
      <c r="A9" s="4" t="s">
        <v>33</v>
      </c>
      <c r="B9" s="5" t="n">
        <v>92101</v>
      </c>
      <c r="C9" s="5" t="n">
        <v>94145</v>
      </c>
      <c r="D9" s="5" t="n">
        <v>274488</v>
      </c>
      <c r="E9" s="5" t="n">
        <v>281091</v>
      </c>
    </row>
    <row r="10" spans="1:5">
      <c r="A10" s="4" t="s">
        <v>34</v>
      </c>
      <c r="B10" s="5" t="n">
        <v>-1088</v>
      </c>
      <c r="C10" s="5" t="n">
        <v>3703</v>
      </c>
      <c r="D10" s="5" t="n">
        <v>2333</v>
      </c>
      <c r="E10" s="5" t="n">
        <v>15092</v>
      </c>
    </row>
    <row r="11" spans="1:5">
      <c r="A11" s="3" t="s">
        <v>35</v>
      </c>
    </row>
    <row r="12" spans="1:5">
      <c r="A12" s="4" t="s">
        <v>36</v>
      </c>
      <c r="B12" s="5" t="n">
        <v>-4150</v>
      </c>
      <c r="C12" s="5" t="n">
        <v>-4156</v>
      </c>
      <c r="D12" s="5" t="n">
        <v>-11962</v>
      </c>
      <c r="E12" s="5" t="n">
        <v>-12879</v>
      </c>
    </row>
    <row r="13" spans="1:5">
      <c r="A13" s="4" t="s">
        <v>37</v>
      </c>
      <c r="D13" s="5" t="n">
        <v>-4826</v>
      </c>
    </row>
    <row r="14" spans="1:5">
      <c r="A14" s="4" t="s">
        <v>38</v>
      </c>
      <c r="B14" s="5" t="n">
        <v>-4150</v>
      </c>
      <c r="C14" s="5" t="n">
        <v>-4156</v>
      </c>
      <c r="D14" s="5" t="n">
        <v>-16788</v>
      </c>
      <c r="E14" s="5" t="n">
        <v>-12879</v>
      </c>
    </row>
    <row r="15" spans="1:5">
      <c r="A15" s="4" t="s">
        <v>39</v>
      </c>
      <c r="B15" s="5" t="n">
        <v>-5238</v>
      </c>
      <c r="C15" s="5" t="n">
        <v>-453</v>
      </c>
      <c r="D15" s="5" t="n">
        <v>-14455</v>
      </c>
      <c r="E15" s="5" t="n">
        <v>2213</v>
      </c>
    </row>
    <row r="16" spans="1:5">
      <c r="A16" s="4" t="s">
        <v>40</v>
      </c>
      <c r="B16" s="5" t="n">
        <v>87481</v>
      </c>
      <c r="C16" s="5" t="n">
        <v>-174</v>
      </c>
      <c r="D16" s="5" t="n">
        <v>83693</v>
      </c>
      <c r="E16" s="5" t="n">
        <v>892</v>
      </c>
    </row>
    <row r="17" spans="1:5">
      <c r="A17" s="4" t="s">
        <v>41</v>
      </c>
      <c r="B17" s="7" t="n">
        <v>-92719</v>
      </c>
      <c r="C17" s="7" t="n">
        <v>-279</v>
      </c>
      <c r="D17" s="7" t="n">
        <v>-98148</v>
      </c>
      <c r="E17" s="7" t="n">
        <v>1321</v>
      </c>
    </row>
    <row r="18" spans="1:5">
      <c r="A18" s="3" t="s">
        <v>42</v>
      </c>
    </row>
    <row r="19" spans="1:5">
      <c r="A19" s="4" t="s">
        <v>43</v>
      </c>
      <c r="B19" s="7" t="n">
        <v>-8</v>
      </c>
      <c r="C19" s="8" t="n">
        <v>-0.02</v>
      </c>
      <c r="D19" s="8" t="n">
        <v>-8.48</v>
      </c>
      <c r="E19" s="8" t="n">
        <v>0.11</v>
      </c>
    </row>
    <row r="20" spans="1:5">
      <c r="A20" s="4" t="s">
        <v>44</v>
      </c>
      <c r="B20" s="7" t="n">
        <v>-8</v>
      </c>
      <c r="C20" s="8" t="n">
        <v>-0.02</v>
      </c>
      <c r="D20" s="8" t="n">
        <v>-8.48</v>
      </c>
      <c r="E20" s="8" t="n">
        <v>0.11</v>
      </c>
    </row>
    <row r="21" spans="1:5">
      <c r="A21" s="3" t="s">
        <v>45</v>
      </c>
    </row>
    <row r="22" spans="1:5">
      <c r="A22" s="4" t="s">
        <v>46</v>
      </c>
      <c r="B22" s="5" t="n">
        <v>11587963</v>
      </c>
      <c r="C22" s="5" t="n">
        <v>11512280</v>
      </c>
      <c r="D22" s="5" t="n">
        <v>11568540</v>
      </c>
      <c r="E22" s="5" t="n">
        <v>11499947</v>
      </c>
    </row>
    <row r="23" spans="1:5">
      <c r="A23" s="4" t="s">
        <v>47</v>
      </c>
      <c r="B23" s="5" t="n">
        <v>11587963</v>
      </c>
      <c r="C23" s="5" t="n">
        <v>11512280</v>
      </c>
      <c r="D23" s="5" t="n">
        <v>11568540</v>
      </c>
      <c r="E23" s="5" t="n">
        <v>115398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71</v>
      </c>
      <c r="B1" s="2" t="s">
        <v>1</v>
      </c>
    </row>
    <row r="2" spans="1:2">
      <c r="B2" s="2" t="s">
        <v>2</v>
      </c>
    </row>
    <row r="3" spans="1:2">
      <c r="A3" s="3" t="s">
        <v>144</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05</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50</v>
      </c>
    </row>
    <row r="4" spans="1:2">
      <c r="A4" s="4" t="s">
        <v>196</v>
      </c>
      <c r="B4" s="4" t="s">
        <v>197</v>
      </c>
    </row>
    <row r="5" spans="1:2">
      <c r="A5" s="4" t="s">
        <v>75</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4" t="s">
        <v>207</v>
      </c>
    </row>
    <row r="4" spans="1:2">
      <c r="A4" s="3" t="s">
        <v>154</v>
      </c>
    </row>
    <row r="5" spans="1:2">
      <c r="A5" s="4" t="s">
        <v>208</v>
      </c>
      <c r="B5" s="4" t="s">
        <v>209</v>
      </c>
    </row>
    <row r="6" spans="1:2">
      <c r="A6" s="4" t="s">
        <v>210</v>
      </c>
    </row>
    <row r="7" spans="1:2">
      <c r="A7" s="3" t="s">
        <v>154</v>
      </c>
    </row>
    <row r="8" spans="1:2">
      <c r="A8" s="4" t="s">
        <v>208</v>
      </c>
      <c r="B8"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1</v>
      </c>
      <c r="B4" s="7" t="n">
        <v>-92719</v>
      </c>
      <c r="C4" s="7" t="n">
        <v>-279</v>
      </c>
      <c r="D4" s="7" t="n">
        <v>-98148</v>
      </c>
      <c r="E4" s="7" t="n">
        <v>1321</v>
      </c>
    </row>
    <row r="5" spans="1:5">
      <c r="A5" s="3" t="s">
        <v>50</v>
      </c>
    </row>
    <row r="6" spans="1:5">
      <c r="A6" s="4" t="s">
        <v>51</v>
      </c>
      <c r="B6" s="5" t="n">
        <v>2485</v>
      </c>
      <c r="C6" s="5" t="n">
        <v>-8674</v>
      </c>
      <c r="D6" s="5" t="n">
        <v>22628</v>
      </c>
      <c r="E6" s="5" t="n">
        <v>-8179</v>
      </c>
    </row>
    <row r="7" spans="1:5">
      <c r="A7" s="4" t="s">
        <v>52</v>
      </c>
      <c r="B7" s="5" t="n">
        <v>-950</v>
      </c>
      <c r="C7" s="5" t="n">
        <v>3315</v>
      </c>
      <c r="D7" s="5" t="n">
        <v>-8649</v>
      </c>
      <c r="E7" s="5" t="n">
        <v>3126</v>
      </c>
    </row>
    <row r="8" spans="1:5">
      <c r="A8" s="4" t="s">
        <v>53</v>
      </c>
      <c r="B8" s="5" t="n">
        <v>1535</v>
      </c>
      <c r="C8" s="5" t="n">
        <v>-5359</v>
      </c>
      <c r="D8" s="5" t="n">
        <v>13979</v>
      </c>
      <c r="E8" s="5" t="n">
        <v>-5053</v>
      </c>
    </row>
    <row r="9" spans="1:5">
      <c r="A9" s="4" t="s">
        <v>54</v>
      </c>
      <c r="B9" s="7" t="n">
        <v>-91184</v>
      </c>
      <c r="C9" s="7" t="n">
        <v>-5638</v>
      </c>
      <c r="D9" s="7" t="n">
        <v>-84169</v>
      </c>
      <c r="E9" s="7" t="n">
        <v>-37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4</v>
      </c>
      <c r="B1" s="2" t="s">
        <v>25</v>
      </c>
      <c r="C1" s="2" t="s">
        <v>1</v>
      </c>
    </row>
    <row r="2" spans="1:3">
      <c r="B2" s="2" t="s">
        <v>2</v>
      </c>
      <c r="C2" s="2" t="s">
        <v>2</v>
      </c>
    </row>
    <row r="3" spans="1:3">
      <c r="A3" s="3" t="s">
        <v>235</v>
      </c>
    </row>
    <row r="4" spans="1:3">
      <c r="A4" s="4" t="s">
        <v>236</v>
      </c>
      <c r="C4" s="9" t="n">
        <v>11.9</v>
      </c>
    </row>
    <row r="5" spans="1:3">
      <c r="A5" s="4" t="s">
        <v>237</v>
      </c>
      <c r="B5" s="7" t="n">
        <v>2</v>
      </c>
      <c r="C5" s="9" t="n">
        <v>2.2</v>
      </c>
    </row>
    <row r="6" spans="1:3">
      <c r="A6" s="4" t="s">
        <v>238</v>
      </c>
    </row>
    <row r="7" spans="1:3">
      <c r="A7" s="3" t="s">
        <v>235</v>
      </c>
    </row>
    <row r="8" spans="1:3">
      <c r="A8" s="4" t="s">
        <v>239</v>
      </c>
      <c r="C8" s="8" t="n">
        <v>30.75</v>
      </c>
    </row>
    <row r="9" spans="1:3">
      <c r="A9" s="4" t="s">
        <v>240</v>
      </c>
      <c r="C9" s="4" t="s">
        <v>241</v>
      </c>
    </row>
    <row r="10" spans="1:3">
      <c r="A10" s="4" t="s">
        <v>242</v>
      </c>
    </row>
    <row r="11" spans="1:3">
      <c r="A11" s="3" t="s">
        <v>235</v>
      </c>
    </row>
    <row r="12" spans="1:3">
      <c r="A12" s="4" t="s">
        <v>243</v>
      </c>
      <c r="C12" s="10" t="n">
        <v>1.6305</v>
      </c>
    </row>
    <row r="13" spans="1:3">
      <c r="A13" s="4" t="s">
        <v>240</v>
      </c>
      <c r="C13" s="4" t="s">
        <v>244</v>
      </c>
    </row>
    <row r="14" spans="1:3">
      <c r="A14" s="4" t="s">
        <v>245</v>
      </c>
    </row>
    <row r="15" spans="1:3">
      <c r="A15" s="3" t="s">
        <v>235</v>
      </c>
    </row>
    <row r="16" spans="1:3">
      <c r="A16" s="4" t="s">
        <v>239</v>
      </c>
      <c r="C16" s="8" t="n">
        <v>18.45</v>
      </c>
    </row>
    <row r="17" spans="1:3">
      <c r="A17" s="4" t="s">
        <v>243</v>
      </c>
      <c r="C17" s="10" t="n">
        <v>0.65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4"/>
  </cols>
  <sheetData>
    <row r="1" spans="1:2">
      <c r="A1" s="1" t="s">
        <v>246</v>
      </c>
      <c r="B1" s="2" t="s">
        <v>1</v>
      </c>
    </row>
    <row r="2" spans="1:2">
      <c r="B2" s="2" t="s">
        <v>247</v>
      </c>
    </row>
    <row r="3" spans="1:2">
      <c r="A3" s="3" t="s">
        <v>142</v>
      </c>
    </row>
    <row r="4" spans="1:2">
      <c r="A4" s="4" t="s">
        <v>248</v>
      </c>
      <c r="B4" s="5" t="n">
        <v>1</v>
      </c>
    </row>
    <row r="5" spans="1:2">
      <c r="A5" s="4" t="s">
        <v>249</v>
      </c>
      <c r="B5"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31"/>
    <col customWidth="1" max="7" min="7" width="27"/>
  </cols>
  <sheetData>
    <row r="1" spans="1:7">
      <c r="A1" s="1" t="s">
        <v>250</v>
      </c>
      <c r="B1" s="2" t="s">
        <v>251</v>
      </c>
      <c r="C1" s="2" t="s">
        <v>252</v>
      </c>
      <c r="D1" s="2" t="s">
        <v>253</v>
      </c>
      <c r="E1" s="2" t="s">
        <v>254</v>
      </c>
      <c r="F1" s="2" t="s">
        <v>255</v>
      </c>
      <c r="G1" s="2" t="s">
        <v>254</v>
      </c>
    </row>
    <row r="2" spans="1:7">
      <c r="A2" s="3" t="s">
        <v>172</v>
      </c>
    </row>
    <row r="3" spans="1:7">
      <c r="A3" s="4" t="s">
        <v>256</v>
      </c>
      <c r="F3" s="5" t="n">
        <v>1</v>
      </c>
    </row>
    <row r="4" spans="1:7">
      <c r="A4" s="3" t="s">
        <v>174</v>
      </c>
    </row>
    <row r="5" spans="1:7">
      <c r="A5" s="4" t="s">
        <v>257</v>
      </c>
      <c r="B5" s="7" t="n">
        <v>24000</v>
      </c>
      <c r="C5" s="7" t="n">
        <v>21700</v>
      </c>
    </row>
    <row r="6" spans="1:7">
      <c r="A6" s="3" t="s">
        <v>176</v>
      </c>
    </row>
    <row r="7" spans="1:7">
      <c r="A7" s="4" t="s">
        <v>258</v>
      </c>
      <c r="D7" s="7" t="n">
        <v>2100</v>
      </c>
      <c r="E7" s="7" t="n">
        <v>2100</v>
      </c>
      <c r="F7" s="7" t="n">
        <v>6300</v>
      </c>
      <c r="G7" s="7" t="n">
        <v>6400</v>
      </c>
    </row>
    <row r="8" spans="1:7">
      <c r="A8" s="3" t="s">
        <v>259</v>
      </c>
    </row>
    <row r="9" spans="1:7">
      <c r="A9" s="4" t="s">
        <v>260</v>
      </c>
      <c r="D9" s="5" t="n">
        <v>11587963</v>
      </c>
      <c r="E9" s="5" t="n">
        <v>11512280</v>
      </c>
      <c r="F9" s="5" t="n">
        <v>11568540</v>
      </c>
      <c r="G9" s="5" t="n">
        <v>11499947</v>
      </c>
    </row>
    <row r="10" spans="1:7">
      <c r="A10" s="3" t="s">
        <v>261</v>
      </c>
    </row>
    <row r="11" spans="1:7">
      <c r="A11" s="4" t="s">
        <v>262</v>
      </c>
      <c r="G11" s="5" t="n">
        <v>39881</v>
      </c>
    </row>
    <row r="12" spans="1:7">
      <c r="A12" s="4" t="s">
        <v>263</v>
      </c>
      <c r="D12" s="5" t="n">
        <v>11587963</v>
      </c>
      <c r="E12" s="5" t="n">
        <v>11512280</v>
      </c>
      <c r="F12" s="5" t="n">
        <v>11568540</v>
      </c>
      <c r="G12" s="5" t="n">
        <v>11539828</v>
      </c>
    </row>
    <row r="13" spans="1:7">
      <c r="A13" s="4" t="s">
        <v>264</v>
      </c>
      <c r="D13" s="5" t="n">
        <v>311090</v>
      </c>
      <c r="E13" s="5" t="n">
        <v>227888</v>
      </c>
      <c r="F13" s="5" t="n">
        <v>311090</v>
      </c>
      <c r="G13" s="5" t="n">
        <v>8319</v>
      </c>
    </row>
    <row r="14" spans="1:7">
      <c r="A14" s="3" t="s">
        <v>265</v>
      </c>
    </row>
    <row r="15" spans="1:7">
      <c r="A15" s="4" t="s">
        <v>266</v>
      </c>
      <c r="F15" s="7" t="n">
        <v>5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7</v>
      </c>
      <c r="B1" s="2" t="s">
        <v>2</v>
      </c>
      <c r="C1" s="2" t="s">
        <v>56</v>
      </c>
    </row>
    <row r="2" spans="1:3">
      <c r="A2" s="3" t="s">
        <v>105</v>
      </c>
    </row>
    <row r="3" spans="1:3">
      <c r="A3" s="4" t="s">
        <v>268</v>
      </c>
      <c r="B3" s="7" t="n">
        <v>34344</v>
      </c>
      <c r="C3" s="7" t="n">
        <v>37408</v>
      </c>
    </row>
    <row r="4" spans="1:3">
      <c r="A4" s="4" t="s">
        <v>269</v>
      </c>
      <c r="B4" s="5" t="n">
        <v>-3970</v>
      </c>
      <c r="C4" s="5" t="n">
        <v>-4031</v>
      </c>
    </row>
    <row r="5" spans="1:3">
      <c r="A5" s="4" t="s">
        <v>59</v>
      </c>
      <c r="B5" s="7" t="n">
        <v>30374</v>
      </c>
      <c r="C5" s="7" t="n">
        <v>333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270</v>
      </c>
      <c r="B1" s="2" t="s">
        <v>25</v>
      </c>
      <c r="D1" s="2" t="s">
        <v>1</v>
      </c>
    </row>
    <row r="2" spans="1:6">
      <c r="B2" s="2" t="s">
        <v>2</v>
      </c>
      <c r="C2" s="2" t="s">
        <v>26</v>
      </c>
      <c r="D2" s="2" t="s">
        <v>2</v>
      </c>
      <c r="E2" s="2" t="s">
        <v>26</v>
      </c>
      <c r="F2" s="2" t="s">
        <v>56</v>
      </c>
    </row>
    <row r="3" spans="1:6">
      <c r="A3" s="3" t="s">
        <v>271</v>
      </c>
    </row>
    <row r="4" spans="1:6">
      <c r="A4" s="4" t="s">
        <v>272</v>
      </c>
      <c r="B4" s="7" t="n">
        <v>1109539</v>
      </c>
      <c r="D4" s="7" t="n">
        <v>1109539</v>
      </c>
      <c r="F4" s="7" t="n">
        <v>1036137</v>
      </c>
    </row>
    <row r="5" spans="1:6">
      <c r="A5" s="4" t="s">
        <v>273</v>
      </c>
      <c r="B5" s="5" t="n">
        <v>-501441</v>
      </c>
      <c r="D5" s="5" t="n">
        <v>-501441</v>
      </c>
      <c r="F5" s="5" t="n">
        <v>-440140</v>
      </c>
    </row>
    <row r="6" spans="1:6">
      <c r="A6" s="4" t="s">
        <v>274</v>
      </c>
      <c r="B6" s="5" t="n">
        <v>608098</v>
      </c>
      <c r="D6" s="5" t="n">
        <v>608098</v>
      </c>
      <c r="F6" s="7" t="n">
        <v>595997</v>
      </c>
    </row>
    <row r="7" spans="1:6">
      <c r="A7" s="4" t="s">
        <v>275</v>
      </c>
      <c r="B7" s="7" t="n">
        <v>21700</v>
      </c>
      <c r="C7" s="7" t="n">
        <v>22500</v>
      </c>
      <c r="D7" s="7" t="n">
        <v>63900</v>
      </c>
      <c r="E7" s="7" t="n">
        <v>659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44723</v>
      </c>
      <c r="C3" s="7" t="n">
        <v>15821</v>
      </c>
    </row>
    <row r="4" spans="1:3">
      <c r="A4" s="4" t="s">
        <v>59</v>
      </c>
      <c r="B4" s="5" t="n">
        <v>30374</v>
      </c>
      <c r="C4" s="5" t="n">
        <v>33377</v>
      </c>
    </row>
    <row r="5" spans="1:3">
      <c r="A5" s="4" t="s">
        <v>60</v>
      </c>
      <c r="B5" s="5" t="n">
        <v>6950</v>
      </c>
      <c r="C5" s="5" t="n">
        <v>8090</v>
      </c>
    </row>
    <row r="6" spans="1:3">
      <c r="A6" s="4" t="s">
        <v>61</v>
      </c>
      <c r="B6" s="5" t="n">
        <v>4906</v>
      </c>
      <c r="C6" s="5" t="n">
        <v>4093</v>
      </c>
    </row>
    <row r="7" spans="1:3">
      <c r="A7" s="4" t="s">
        <v>62</v>
      </c>
      <c r="B7" s="5" t="n">
        <v>2582</v>
      </c>
      <c r="C7" s="5" t="n">
        <v>7229</v>
      </c>
    </row>
    <row r="8" spans="1:3">
      <c r="A8" s="4" t="s">
        <v>63</v>
      </c>
      <c r="B8" s="5" t="n">
        <v>89535</v>
      </c>
      <c r="C8" s="5" t="n">
        <v>68610</v>
      </c>
    </row>
    <row r="9" spans="1:3">
      <c r="A9" s="4" t="s">
        <v>64</v>
      </c>
      <c r="B9" s="5" t="n">
        <v>608098</v>
      </c>
      <c r="C9" s="5" t="n">
        <v>595997</v>
      </c>
    </row>
    <row r="10" spans="1:3">
      <c r="A10" s="4" t="s">
        <v>65</v>
      </c>
      <c r="B10" s="5" t="n">
        <v>31452</v>
      </c>
      <c r="C10" s="5" t="n">
        <v>32728</v>
      </c>
    </row>
    <row r="11" spans="1:3">
      <c r="A11" s="4" t="s">
        <v>66</v>
      </c>
      <c r="B11" s="5" t="n">
        <v>12104</v>
      </c>
      <c r="C11" s="5" t="n">
        <v>12104</v>
      </c>
    </row>
    <row r="12" spans="1:3">
      <c r="A12" s="4" t="s">
        <v>67</v>
      </c>
      <c r="C12" s="5" t="n">
        <v>92171</v>
      </c>
    </row>
    <row r="13" spans="1:3">
      <c r="A13" s="4" t="s">
        <v>68</v>
      </c>
      <c r="B13" s="5" t="n">
        <v>2176</v>
      </c>
      <c r="C13" s="5" t="n">
        <v>2311</v>
      </c>
    </row>
    <row r="14" spans="1:3">
      <c r="A14" s="4" t="s">
        <v>69</v>
      </c>
      <c r="B14" s="5" t="n">
        <v>743365</v>
      </c>
      <c r="C14" s="5" t="n">
        <v>803921</v>
      </c>
    </row>
    <row r="15" spans="1:3">
      <c r="A15" s="3" t="s">
        <v>70</v>
      </c>
    </row>
    <row r="16" spans="1:3">
      <c r="A16" s="4" t="s">
        <v>71</v>
      </c>
      <c r="B16" s="5" t="n">
        <v>10250</v>
      </c>
      <c r="C16" s="5" t="n">
        <v>3000</v>
      </c>
    </row>
    <row r="17" spans="1:3">
      <c r="A17" s="4" t="s">
        <v>72</v>
      </c>
      <c r="B17" s="5" t="n">
        <v>52899</v>
      </c>
      <c r="C17" s="5" t="n">
        <v>53506</v>
      </c>
    </row>
    <row r="18" spans="1:3">
      <c r="A18" s="4" t="s">
        <v>73</v>
      </c>
      <c r="B18" s="5" t="n">
        <v>13326</v>
      </c>
      <c r="C18" s="5" t="n">
        <v>15293</v>
      </c>
    </row>
    <row r="19" spans="1:3">
      <c r="A19" s="4" t="s">
        <v>74</v>
      </c>
      <c r="B19" s="5" t="n">
        <v>15165</v>
      </c>
      <c r="C19" s="5" t="n">
        <v>15013</v>
      </c>
    </row>
    <row r="20" spans="1:3">
      <c r="A20" s="4" t="s">
        <v>75</v>
      </c>
      <c r="B20" s="5" t="n">
        <v>6407</v>
      </c>
      <c r="C20" s="5" t="n">
        <v>6327</v>
      </c>
    </row>
    <row r="21" spans="1:3">
      <c r="A21" s="4" t="s">
        <v>76</v>
      </c>
      <c r="B21" s="5" t="n">
        <v>98047</v>
      </c>
      <c r="C21" s="5" t="n">
        <v>93139</v>
      </c>
    </row>
    <row r="22" spans="1:3">
      <c r="A22" s="4" t="s">
        <v>77</v>
      </c>
      <c r="B22" s="5" t="n">
        <v>301351</v>
      </c>
      <c r="C22" s="5" t="n">
        <v>281699</v>
      </c>
    </row>
    <row r="23" spans="1:3">
      <c r="A23" s="4" t="s">
        <v>78</v>
      </c>
      <c r="B23" s="5" t="n">
        <v>81678</v>
      </c>
      <c r="C23" s="5" t="n">
        <v>105930</v>
      </c>
    </row>
    <row r="24" spans="1:3">
      <c r="A24" s="4" t="s">
        <v>79</v>
      </c>
      <c r="B24" s="5" t="n">
        <v>39039</v>
      </c>
      <c r="C24" s="5" t="n">
        <v>18239</v>
      </c>
    </row>
    <row r="25" spans="1:3">
      <c r="A25" s="4" t="s">
        <v>80</v>
      </c>
      <c r="B25" s="5" t="n">
        <v>520115</v>
      </c>
      <c r="C25" s="5" t="n">
        <v>499007</v>
      </c>
    </row>
    <row r="26" spans="1:3">
      <c r="A26" s="4" t="s">
        <v>81</v>
      </c>
      <c r="B26" s="4" t="s">
        <v>82</v>
      </c>
      <c r="C26" s="4" t="s">
        <v>82</v>
      </c>
    </row>
    <row r="27" spans="1:3">
      <c r="A27" s="3" t="s">
        <v>83</v>
      </c>
    </row>
    <row r="28" spans="1:3">
      <c r="A28" s="4" t="s">
        <v>84</v>
      </c>
      <c r="B28" s="5" t="n">
        <v>116</v>
      </c>
      <c r="C28" s="5" t="n">
        <v>115</v>
      </c>
    </row>
    <row r="29" spans="1:3">
      <c r="A29" s="4" t="s">
        <v>85</v>
      </c>
      <c r="B29" s="5" t="n">
        <v>181912</v>
      </c>
      <c r="C29" s="5" t="n">
        <v>179958</v>
      </c>
    </row>
    <row r="30" spans="1:3">
      <c r="A30" s="4" t="s">
        <v>86</v>
      </c>
      <c r="B30" s="5" t="n">
        <v>-21239</v>
      </c>
      <c r="C30" s="5" t="n">
        <v>-35218</v>
      </c>
    </row>
    <row r="31" spans="1:3">
      <c r="A31" s="4" t="s">
        <v>87</v>
      </c>
      <c r="B31" s="5" t="n">
        <v>62461</v>
      </c>
      <c r="C31" s="5" t="n">
        <v>160059</v>
      </c>
    </row>
    <row r="32" spans="1:3">
      <c r="A32" s="4" t="s">
        <v>88</v>
      </c>
      <c r="B32" s="5" t="n">
        <v>223250</v>
      </c>
      <c r="C32" s="5" t="n">
        <v>304914</v>
      </c>
    </row>
    <row r="33" spans="1:3">
      <c r="A33" s="4" t="s">
        <v>89</v>
      </c>
      <c r="B33" s="7" t="n">
        <v>743365</v>
      </c>
      <c r="C33" s="7" t="n">
        <v>8039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5"/>
    <col customWidth="1" max="6" min="6" width="21"/>
    <col customWidth="1" max="7" min="7" width="21"/>
    <col customWidth="1" max="8" min="8" width="25"/>
  </cols>
  <sheetData>
    <row r="1" spans="1:8">
      <c r="A1" s="1" t="s">
        <v>276</v>
      </c>
      <c r="B1" s="2" t="s">
        <v>25</v>
      </c>
      <c r="D1" s="2" t="s">
        <v>1</v>
      </c>
      <c r="H1" s="2" t="s">
        <v>277</v>
      </c>
    </row>
    <row r="2" spans="1:8">
      <c r="B2" s="2" t="s">
        <v>251</v>
      </c>
      <c r="C2" s="2" t="s">
        <v>252</v>
      </c>
      <c r="D2" s="2" t="s">
        <v>278</v>
      </c>
      <c r="E2" s="2" t="s">
        <v>279</v>
      </c>
      <c r="F2" s="2" t="s">
        <v>251</v>
      </c>
      <c r="G2" s="2" t="s">
        <v>252</v>
      </c>
      <c r="H2" s="2" t="s">
        <v>280</v>
      </c>
    </row>
    <row r="3" spans="1:8">
      <c r="A3" s="3" t="s">
        <v>147</v>
      </c>
    </row>
    <row r="4" spans="1:8">
      <c r="A4" s="4" t="s">
        <v>281</v>
      </c>
      <c r="B4" s="7" t="n">
        <v>400</v>
      </c>
      <c r="C4" s="7" t="n">
        <v>500</v>
      </c>
      <c r="F4" s="7" t="n">
        <v>1300</v>
      </c>
      <c r="G4" s="7" t="n">
        <v>1600</v>
      </c>
    </row>
    <row r="5" spans="1:8">
      <c r="A5" s="3" t="s">
        <v>282</v>
      </c>
    </row>
    <row r="6" spans="1:8">
      <c r="A6" s="4" t="s">
        <v>283</v>
      </c>
      <c r="B6" s="5" t="n">
        <v>22029</v>
      </c>
      <c r="D6" s="7" t="n">
        <v>22029</v>
      </c>
      <c r="E6" s="7" t="n">
        <v>22029</v>
      </c>
      <c r="F6" s="5" t="n">
        <v>22029</v>
      </c>
      <c r="H6" s="7" t="n">
        <v>22029</v>
      </c>
    </row>
    <row r="7" spans="1:8">
      <c r="A7" s="4" t="s">
        <v>284</v>
      </c>
      <c r="B7" s="5" t="n">
        <v>17877</v>
      </c>
      <c r="D7" s="5" t="n">
        <v>17877</v>
      </c>
      <c r="E7" s="5" t="n">
        <v>17877</v>
      </c>
      <c r="F7" s="5" t="n">
        <v>17877</v>
      </c>
      <c r="H7" s="5" t="n">
        <v>16601</v>
      </c>
    </row>
    <row r="8" spans="1:8">
      <c r="A8" s="4" t="s">
        <v>285</v>
      </c>
      <c r="B8" s="5" t="n">
        <v>4152</v>
      </c>
      <c r="D8" s="5" t="n">
        <v>4152</v>
      </c>
      <c r="E8" s="5" t="n">
        <v>4152</v>
      </c>
      <c r="F8" s="5" t="n">
        <v>4152</v>
      </c>
      <c r="H8" s="5" t="n">
        <v>5428</v>
      </c>
    </row>
    <row r="9" spans="1:8">
      <c r="A9" s="3" t="s">
        <v>286</v>
      </c>
    </row>
    <row r="10" spans="1:8">
      <c r="A10" s="4" t="s">
        <v>287</v>
      </c>
      <c r="B10" s="5" t="n">
        <v>27300</v>
      </c>
      <c r="D10" s="5" t="n">
        <v>27300</v>
      </c>
      <c r="E10" s="5" t="n">
        <v>27300</v>
      </c>
      <c r="F10" s="5" t="n">
        <v>27300</v>
      </c>
      <c r="H10" s="5" t="n">
        <v>27300</v>
      </c>
    </row>
    <row r="11" spans="1:8">
      <c r="A11" s="3" t="s">
        <v>288</v>
      </c>
    </row>
    <row r="12" spans="1:8">
      <c r="A12" s="4" t="s">
        <v>283</v>
      </c>
      <c r="B12" s="5" t="n">
        <v>49329</v>
      </c>
      <c r="D12" s="5" t="n">
        <v>49329</v>
      </c>
      <c r="E12" s="5" t="n">
        <v>49329</v>
      </c>
      <c r="F12" s="5" t="n">
        <v>49329</v>
      </c>
      <c r="H12" s="5" t="n">
        <v>49329</v>
      </c>
    </row>
    <row r="13" spans="1:8">
      <c r="A13" s="4" t="s">
        <v>284</v>
      </c>
      <c r="B13" s="5" t="n">
        <v>17877</v>
      </c>
      <c r="D13" s="5" t="n">
        <v>17877</v>
      </c>
      <c r="E13" s="5" t="n">
        <v>17877</v>
      </c>
      <c r="F13" s="5" t="n">
        <v>17877</v>
      </c>
      <c r="H13" s="5" t="n">
        <v>16601</v>
      </c>
    </row>
    <row r="14" spans="1:8">
      <c r="A14" s="4" t="s">
        <v>285</v>
      </c>
      <c r="B14" s="5" t="n">
        <v>31452</v>
      </c>
      <c r="D14" s="5" t="n">
        <v>31452</v>
      </c>
      <c r="E14" s="5" t="n">
        <v>31452</v>
      </c>
      <c r="F14" s="5" t="n">
        <v>31452</v>
      </c>
      <c r="H14" s="5" t="n">
        <v>32728</v>
      </c>
    </row>
    <row r="15" spans="1:8">
      <c r="A15" s="4" t="s">
        <v>66</v>
      </c>
      <c r="B15" s="5" t="n">
        <v>12104</v>
      </c>
      <c r="D15" s="7" t="n">
        <v>12104</v>
      </c>
      <c r="E15" s="7" t="n">
        <v>12104</v>
      </c>
      <c r="F15" s="5" t="n">
        <v>12104</v>
      </c>
      <c r="H15" s="7" t="n">
        <v>12104</v>
      </c>
    </row>
    <row r="16" spans="1:8">
      <c r="A16" s="4" t="s">
        <v>289</v>
      </c>
      <c r="D16" s="5" t="n">
        <v>1</v>
      </c>
      <c r="E16" s="5" t="n">
        <v>1</v>
      </c>
      <c r="H16" s="5" t="n">
        <v>2</v>
      </c>
    </row>
    <row r="17" spans="1:8">
      <c r="A17" s="4" t="s">
        <v>290</v>
      </c>
      <c r="E17" s="5" t="n">
        <v>1</v>
      </c>
    </row>
    <row r="18" spans="1:8">
      <c r="A18" s="3" t="s">
        <v>291</v>
      </c>
    </row>
    <row r="19" spans="1:8">
      <c r="A19" s="4" t="s">
        <v>292</v>
      </c>
      <c r="B19" s="5" t="n">
        <v>427</v>
      </c>
      <c r="D19" s="7" t="n">
        <v>427</v>
      </c>
      <c r="E19" s="7" t="n">
        <v>427</v>
      </c>
      <c r="F19" s="5" t="n">
        <v>427</v>
      </c>
    </row>
    <row r="20" spans="1:8">
      <c r="A20" s="5" t="n">
        <v>2018</v>
      </c>
      <c r="B20" s="5" t="n">
        <v>1307</v>
      </c>
      <c r="D20" s="5" t="n">
        <v>1307</v>
      </c>
      <c r="E20" s="5" t="n">
        <v>1307</v>
      </c>
      <c r="F20" s="5" t="n">
        <v>1307</v>
      </c>
    </row>
    <row r="21" spans="1:8">
      <c r="A21" s="5" t="n">
        <v>2019</v>
      </c>
      <c r="B21" s="5" t="n">
        <v>930</v>
      </c>
      <c r="D21" s="5" t="n">
        <v>930</v>
      </c>
      <c r="E21" s="5" t="n">
        <v>930</v>
      </c>
      <c r="F21" s="5" t="n">
        <v>930</v>
      </c>
    </row>
    <row r="22" spans="1:8">
      <c r="A22" s="5" t="n">
        <v>2020</v>
      </c>
      <c r="B22" s="5" t="n">
        <v>574</v>
      </c>
      <c r="D22" s="5" t="n">
        <v>574</v>
      </c>
      <c r="E22" s="5" t="n">
        <v>574</v>
      </c>
      <c r="F22" s="5" t="n">
        <v>574</v>
      </c>
    </row>
    <row r="23" spans="1:8">
      <c r="A23" s="5" t="n">
        <v>2021</v>
      </c>
      <c r="B23" s="5" t="n">
        <v>270</v>
      </c>
      <c r="D23" s="5" t="n">
        <v>270</v>
      </c>
      <c r="E23" s="5" t="n">
        <v>270</v>
      </c>
      <c r="F23" s="5" t="n">
        <v>270</v>
      </c>
    </row>
    <row r="24" spans="1:8">
      <c r="A24" s="4" t="s">
        <v>293</v>
      </c>
      <c r="B24" s="5" t="n">
        <v>644</v>
      </c>
      <c r="D24" s="5" t="n">
        <v>644</v>
      </c>
      <c r="E24" s="5" t="n">
        <v>644</v>
      </c>
      <c r="F24" s="5" t="n">
        <v>644</v>
      </c>
    </row>
    <row r="25" spans="1:8">
      <c r="A25" s="4" t="s">
        <v>285</v>
      </c>
      <c r="B25" s="5" t="n">
        <v>4152</v>
      </c>
      <c r="D25" s="5" t="n">
        <v>4152</v>
      </c>
      <c r="E25" s="5" t="n">
        <v>4152</v>
      </c>
      <c r="F25" s="5" t="n">
        <v>4152</v>
      </c>
      <c r="H25" s="7" t="n">
        <v>5428</v>
      </c>
    </row>
    <row r="26" spans="1:8">
      <c r="A26" s="4" t="s">
        <v>294</v>
      </c>
    </row>
    <row r="27" spans="1:8">
      <c r="A27" s="3" t="s">
        <v>288</v>
      </c>
    </row>
    <row r="28" spans="1:8">
      <c r="A28" s="4" t="s">
        <v>66</v>
      </c>
      <c r="H28" s="5" t="n">
        <v>10500</v>
      </c>
    </row>
    <row r="29" spans="1:8">
      <c r="A29" s="4" t="s">
        <v>295</v>
      </c>
    </row>
    <row r="30" spans="1:8">
      <c r="A30" s="3" t="s">
        <v>288</v>
      </c>
    </row>
    <row r="31" spans="1:8">
      <c r="A31" s="4" t="s">
        <v>66</v>
      </c>
      <c r="H31" s="5" t="n">
        <v>1600</v>
      </c>
    </row>
    <row r="32" spans="1:8">
      <c r="A32" s="4" t="s">
        <v>296</v>
      </c>
    </row>
    <row r="33" spans="1:8">
      <c r="A33" s="3" t="s">
        <v>286</v>
      </c>
    </row>
    <row r="34" spans="1:8">
      <c r="A34" s="4" t="s">
        <v>287</v>
      </c>
      <c r="B34" s="5" t="n">
        <v>27300</v>
      </c>
      <c r="D34" s="5" t="n">
        <v>27300</v>
      </c>
      <c r="E34" s="5" t="n">
        <v>27300</v>
      </c>
      <c r="F34" s="5" t="n">
        <v>27300</v>
      </c>
      <c r="H34" s="5" t="n">
        <v>27300</v>
      </c>
    </row>
    <row r="35" spans="1:8">
      <c r="A35" s="4" t="s">
        <v>297</v>
      </c>
    </row>
    <row r="36" spans="1:8">
      <c r="A36" s="3" t="s">
        <v>282</v>
      </c>
    </row>
    <row r="37" spans="1:8">
      <c r="A37" s="4" t="s">
        <v>283</v>
      </c>
      <c r="B37" s="5" t="n">
        <v>21709</v>
      </c>
      <c r="D37" s="5" t="n">
        <v>21709</v>
      </c>
      <c r="E37" s="5" t="n">
        <v>21709</v>
      </c>
      <c r="F37" s="5" t="n">
        <v>21709</v>
      </c>
      <c r="H37" s="5" t="n">
        <v>21709</v>
      </c>
    </row>
    <row r="38" spans="1:8">
      <c r="A38" s="4" t="s">
        <v>284</v>
      </c>
      <c r="B38" s="5" t="n">
        <v>17562</v>
      </c>
      <c r="D38" s="5" t="n">
        <v>17562</v>
      </c>
      <c r="E38" s="5" t="n">
        <v>17562</v>
      </c>
      <c r="F38" s="5" t="n">
        <v>17562</v>
      </c>
      <c r="H38" s="5" t="n">
        <v>16299</v>
      </c>
    </row>
    <row r="39" spans="1:8">
      <c r="A39" s="4" t="s">
        <v>285</v>
      </c>
      <c r="B39" s="5" t="n">
        <v>4147</v>
      </c>
      <c r="D39" s="5" t="n">
        <v>4147</v>
      </c>
      <c r="E39" s="5" t="n">
        <v>4147</v>
      </c>
      <c r="F39" s="5" t="n">
        <v>4147</v>
      </c>
      <c r="H39" s="5" t="n">
        <v>5410</v>
      </c>
    </row>
    <row r="40" spans="1:8">
      <c r="A40" s="3" t="s">
        <v>288</v>
      </c>
    </row>
    <row r="41" spans="1:8">
      <c r="A41" s="4" t="s">
        <v>284</v>
      </c>
      <c r="B41" s="5" t="n">
        <v>17562</v>
      </c>
      <c r="D41" s="5" t="n">
        <v>17562</v>
      </c>
      <c r="E41" s="5" t="n">
        <v>17562</v>
      </c>
      <c r="F41" s="5" t="n">
        <v>17562</v>
      </c>
      <c r="H41" s="5" t="n">
        <v>16299</v>
      </c>
    </row>
    <row r="42" spans="1:8">
      <c r="A42" s="3" t="s">
        <v>291</v>
      </c>
    </row>
    <row r="43" spans="1:8">
      <c r="A43" s="4" t="s">
        <v>285</v>
      </c>
      <c r="B43" s="5" t="n">
        <v>4147</v>
      </c>
      <c r="D43" s="5" t="n">
        <v>4147</v>
      </c>
      <c r="E43" s="5" t="n">
        <v>4147</v>
      </c>
      <c r="F43" s="5" t="n">
        <v>4147</v>
      </c>
      <c r="H43" s="5" t="n">
        <v>5410</v>
      </c>
    </row>
    <row r="44" spans="1:8">
      <c r="A44" s="4" t="s">
        <v>298</v>
      </c>
    </row>
    <row r="45" spans="1:8">
      <c r="A45" s="3" t="s">
        <v>282</v>
      </c>
    </row>
    <row r="46" spans="1:8">
      <c r="A46" s="4" t="s">
        <v>283</v>
      </c>
      <c r="B46" s="5" t="n">
        <v>320</v>
      </c>
      <c r="D46" s="5" t="n">
        <v>320</v>
      </c>
      <c r="E46" s="5" t="n">
        <v>320</v>
      </c>
      <c r="F46" s="5" t="n">
        <v>320</v>
      </c>
      <c r="H46" s="5" t="n">
        <v>320</v>
      </c>
    </row>
    <row r="47" spans="1:8">
      <c r="A47" s="4" t="s">
        <v>284</v>
      </c>
      <c r="B47" s="5" t="n">
        <v>315</v>
      </c>
      <c r="D47" s="5" t="n">
        <v>315</v>
      </c>
      <c r="E47" s="5" t="n">
        <v>315</v>
      </c>
      <c r="F47" s="5" t="n">
        <v>315</v>
      </c>
      <c r="H47" s="5" t="n">
        <v>302</v>
      </c>
    </row>
    <row r="48" spans="1:8">
      <c r="A48" s="4" t="s">
        <v>285</v>
      </c>
      <c r="B48" s="5" t="n">
        <v>5</v>
      </c>
      <c r="D48" s="5" t="n">
        <v>5</v>
      </c>
      <c r="E48" s="5" t="n">
        <v>5</v>
      </c>
      <c r="F48" s="5" t="n">
        <v>5</v>
      </c>
      <c r="H48" s="5" t="n">
        <v>18</v>
      </c>
    </row>
    <row r="49" spans="1:8">
      <c r="A49" s="3" t="s">
        <v>288</v>
      </c>
    </row>
    <row r="50" spans="1:8">
      <c r="A50" s="4" t="s">
        <v>284</v>
      </c>
      <c r="B50" s="5" t="n">
        <v>315</v>
      </c>
      <c r="D50" s="5" t="n">
        <v>315</v>
      </c>
      <c r="E50" s="5" t="n">
        <v>315</v>
      </c>
      <c r="F50" s="5" t="n">
        <v>315</v>
      </c>
      <c r="H50" s="5" t="n">
        <v>302</v>
      </c>
    </row>
    <row r="51" spans="1:8">
      <c r="A51" s="3" t="s">
        <v>291</v>
      </c>
    </row>
    <row r="52" spans="1:8">
      <c r="A52" s="4" t="s">
        <v>285</v>
      </c>
      <c r="B52" s="7" t="n">
        <v>5</v>
      </c>
      <c r="D52" s="7" t="n">
        <v>5</v>
      </c>
      <c r="E52" s="7" t="n">
        <v>5</v>
      </c>
      <c r="F52" s="7" t="n">
        <v>5</v>
      </c>
      <c r="H52" s="7" t="n">
        <v>18</v>
      </c>
    </row>
  </sheetData>
  <mergeCells count="3">
    <mergeCell ref="A1:A2"/>
    <mergeCell ref="B1:C1"/>
    <mergeCell ref="D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277</v>
      </c>
    </row>
    <row r="2" spans="1:3">
      <c r="B2" s="2" t="s">
        <v>2</v>
      </c>
      <c r="C2" s="2" t="s">
        <v>56</v>
      </c>
    </row>
    <row r="3" spans="1:3">
      <c r="A3" s="3" t="s">
        <v>73</v>
      </c>
    </row>
    <row r="4" spans="1:3">
      <c r="A4" s="4" t="s">
        <v>300</v>
      </c>
      <c r="B4" s="7" t="n">
        <v>9584</v>
      </c>
      <c r="C4" s="7" t="n">
        <v>11662</v>
      </c>
    </row>
    <row r="5" spans="1:3">
      <c r="A5" s="4" t="s">
        <v>301</v>
      </c>
      <c r="B5" s="5" t="n">
        <v>2863</v>
      </c>
      <c r="C5" s="5" t="n">
        <v>2583</v>
      </c>
    </row>
    <row r="6" spans="1:3">
      <c r="A6" s="4" t="s">
        <v>302</v>
      </c>
      <c r="B6" s="5" t="n">
        <v>879</v>
      </c>
      <c r="C6" s="5" t="n">
        <v>1048</v>
      </c>
    </row>
    <row r="7" spans="1:3">
      <c r="A7" s="4" t="s">
        <v>73</v>
      </c>
      <c r="B7" s="5" t="n">
        <v>13326</v>
      </c>
      <c r="C7" s="5" t="n">
        <v>15293</v>
      </c>
    </row>
    <row r="8" spans="1:3">
      <c r="A8" s="3" t="s">
        <v>75</v>
      </c>
    </row>
    <row r="9" spans="1:3">
      <c r="A9" s="4" t="s">
        <v>303</v>
      </c>
      <c r="B9" s="5" t="n">
        <v>3465</v>
      </c>
      <c r="C9" s="5" t="n">
        <v>3332</v>
      </c>
    </row>
    <row r="10" spans="1:3">
      <c r="A10" s="4" t="s">
        <v>304</v>
      </c>
      <c r="B10" s="5" t="n">
        <v>2317</v>
      </c>
      <c r="C10" s="5" t="n">
        <v>2157</v>
      </c>
    </row>
    <row r="11" spans="1:3">
      <c r="A11" s="4" t="s">
        <v>108</v>
      </c>
      <c r="B11" s="5" t="n">
        <v>625</v>
      </c>
      <c r="C11" s="5" t="n">
        <v>838</v>
      </c>
    </row>
    <row r="12" spans="1:3">
      <c r="A12" s="4" t="s">
        <v>75</v>
      </c>
      <c r="B12" s="5" t="n">
        <v>6407</v>
      </c>
      <c r="C12" s="5" t="n">
        <v>6327</v>
      </c>
    </row>
    <row r="13" spans="1:3">
      <c r="A13" s="3" t="s">
        <v>199</v>
      </c>
    </row>
    <row r="14" spans="1:3">
      <c r="A14" s="4" t="s">
        <v>305</v>
      </c>
      <c r="B14" s="5" t="n">
        <v>27978</v>
      </c>
      <c r="C14" s="5" t="n">
        <v>7453</v>
      </c>
    </row>
    <row r="15" spans="1:3">
      <c r="A15" s="4" t="s">
        <v>306</v>
      </c>
      <c r="B15" s="5" t="n">
        <v>9248</v>
      </c>
      <c r="C15" s="5" t="n">
        <v>8692</v>
      </c>
    </row>
    <row r="16" spans="1:3">
      <c r="A16" s="4" t="s">
        <v>108</v>
      </c>
      <c r="B16" s="5" t="n">
        <v>1813</v>
      </c>
      <c r="C16" s="5" t="n">
        <v>2094</v>
      </c>
    </row>
    <row r="17" spans="1:3">
      <c r="A17" s="4" t="s">
        <v>199</v>
      </c>
      <c r="B17" s="7" t="n">
        <v>39039</v>
      </c>
      <c r="C17" s="7" t="n">
        <v>18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14"/>
    <col customWidth="1" max="6" min="6" width="14"/>
    <col customWidth="1" max="7" min="7" width="14"/>
    <col customWidth="1" max="8" min="8" width="14"/>
    <col customWidth="1" max="9" min="9" width="14"/>
  </cols>
  <sheetData>
    <row r="1" spans="1:9">
      <c r="A1" s="1" t="s">
        <v>307</v>
      </c>
      <c r="B1" s="2" t="s">
        <v>2</v>
      </c>
      <c r="C1" s="2" t="s">
        <v>26</v>
      </c>
      <c r="D1" s="2" t="s">
        <v>308</v>
      </c>
      <c r="E1" s="2" t="s">
        <v>2</v>
      </c>
      <c r="F1" s="2" t="s">
        <v>26</v>
      </c>
      <c r="G1" s="2" t="s">
        <v>2</v>
      </c>
      <c r="H1" s="2" t="s">
        <v>26</v>
      </c>
      <c r="I1" s="2" t="s">
        <v>56</v>
      </c>
    </row>
    <row r="2" spans="1:9">
      <c r="A2" s="3" t="s">
        <v>77</v>
      </c>
    </row>
    <row r="3" spans="1:9">
      <c r="A3" s="4" t="s">
        <v>77</v>
      </c>
      <c r="B3" s="7" t="n">
        <v>317438</v>
      </c>
      <c r="E3" s="7" t="n">
        <v>317438</v>
      </c>
      <c r="G3" s="7" t="n">
        <v>317438</v>
      </c>
    </row>
    <row r="4" spans="1:9">
      <c r="A4" s="4" t="s">
        <v>309</v>
      </c>
      <c r="B4" s="5" t="n">
        <v>-5837</v>
      </c>
      <c r="E4" s="5" t="n">
        <v>-5837</v>
      </c>
      <c r="G4" s="5" t="n">
        <v>-5837</v>
      </c>
      <c r="I4" s="7" t="n">
        <v>-5439</v>
      </c>
    </row>
    <row r="5" spans="1:9">
      <c r="A5" s="4" t="s">
        <v>129</v>
      </c>
      <c r="B5" s="5" t="n">
        <v>311601</v>
      </c>
      <c r="E5" s="5" t="n">
        <v>311601</v>
      </c>
      <c r="G5" s="5" t="n">
        <v>311601</v>
      </c>
      <c r="I5" s="5" t="n">
        <v>284699</v>
      </c>
    </row>
    <row r="6" spans="1:9">
      <c r="A6" s="4" t="s">
        <v>310</v>
      </c>
      <c r="B6" s="5" t="n">
        <v>10250</v>
      </c>
      <c r="E6" s="5" t="n">
        <v>10250</v>
      </c>
      <c r="G6" s="5" t="n">
        <v>10250</v>
      </c>
      <c r="I6" s="5" t="n">
        <v>3000</v>
      </c>
    </row>
    <row r="7" spans="1:9">
      <c r="A7" s="4" t="s">
        <v>311</v>
      </c>
      <c r="B7" s="5" t="n">
        <v>301351</v>
      </c>
      <c r="E7" s="5" t="n">
        <v>301351</v>
      </c>
      <c r="G7" s="5" t="n">
        <v>301351</v>
      </c>
      <c r="I7" s="5" t="n">
        <v>281699</v>
      </c>
    </row>
    <row r="8" spans="1:9">
      <c r="A8" s="4" t="s">
        <v>312</v>
      </c>
      <c r="B8" s="5" t="n">
        <v>6300</v>
      </c>
      <c r="E8" s="5" t="n">
        <v>6300</v>
      </c>
      <c r="G8" s="5" t="n">
        <v>6300</v>
      </c>
    </row>
    <row r="9" spans="1:9">
      <c r="A9" s="4" t="s">
        <v>37</v>
      </c>
      <c r="G9" s="5" t="n">
        <v>4826</v>
      </c>
    </row>
    <row r="10" spans="1:9">
      <c r="A10" s="3" t="s">
        <v>313</v>
      </c>
    </row>
    <row r="11" spans="1:9">
      <c r="A11" s="4" t="s">
        <v>292</v>
      </c>
      <c r="B11" s="5" t="n">
        <v>2563</v>
      </c>
      <c r="E11" s="5" t="n">
        <v>2563</v>
      </c>
      <c r="G11" s="5" t="n">
        <v>2563</v>
      </c>
    </row>
    <row r="12" spans="1:9">
      <c r="A12" s="5" t="n">
        <v>2018</v>
      </c>
      <c r="B12" s="5" t="n">
        <v>10250</v>
      </c>
      <c r="E12" s="5" t="n">
        <v>10250</v>
      </c>
      <c r="G12" s="5" t="n">
        <v>10250</v>
      </c>
    </row>
    <row r="13" spans="1:9">
      <c r="A13" s="5" t="n">
        <v>2019</v>
      </c>
      <c r="B13" s="5" t="n">
        <v>13125</v>
      </c>
      <c r="E13" s="5" t="n">
        <v>13125</v>
      </c>
      <c r="G13" s="5" t="n">
        <v>13125</v>
      </c>
    </row>
    <row r="14" spans="1:9">
      <c r="A14" s="5" t="n">
        <v>2020</v>
      </c>
      <c r="B14" s="5" t="n">
        <v>16000</v>
      </c>
      <c r="E14" s="5" t="n">
        <v>16000</v>
      </c>
      <c r="G14" s="5" t="n">
        <v>16000</v>
      </c>
    </row>
    <row r="15" spans="1:9">
      <c r="A15" s="5" t="n">
        <v>2021</v>
      </c>
      <c r="B15" s="5" t="n">
        <v>16000</v>
      </c>
      <c r="E15" s="5" t="n">
        <v>16000</v>
      </c>
      <c r="G15" s="5" t="n">
        <v>16000</v>
      </c>
    </row>
    <row r="16" spans="1:9">
      <c r="A16" s="4" t="s">
        <v>293</v>
      </c>
      <c r="B16" s="5" t="n">
        <v>259500</v>
      </c>
      <c r="E16" s="5" t="n">
        <v>259500</v>
      </c>
      <c r="G16" s="5" t="n">
        <v>259500</v>
      </c>
    </row>
    <row r="17" spans="1:9">
      <c r="A17" s="4" t="s">
        <v>129</v>
      </c>
      <c r="B17" s="5" t="n">
        <v>317438</v>
      </c>
      <c r="E17" s="5" t="n">
        <v>317438</v>
      </c>
      <c r="G17" s="5" t="n">
        <v>317438</v>
      </c>
    </row>
    <row r="18" spans="1:9">
      <c r="A18" s="3" t="s">
        <v>314</v>
      </c>
    </row>
    <row r="19" spans="1:9">
      <c r="A19" s="4" t="s">
        <v>315</v>
      </c>
      <c r="E19" s="5" t="n">
        <v>500</v>
      </c>
      <c r="F19" s="7" t="n">
        <v>400</v>
      </c>
      <c r="G19" s="5" t="n">
        <v>1600</v>
      </c>
      <c r="H19" s="7" t="n">
        <v>1100</v>
      </c>
    </row>
    <row r="20" spans="1:9">
      <c r="A20" s="4" t="s">
        <v>316</v>
      </c>
    </row>
    <row r="21" spans="1:9">
      <c r="A21" s="3" t="s">
        <v>77</v>
      </c>
    </row>
    <row r="22" spans="1:9">
      <c r="A22" s="4" t="s">
        <v>317</v>
      </c>
      <c r="B22" s="7" t="n">
        <v>0</v>
      </c>
      <c r="E22" s="7" t="n">
        <v>0</v>
      </c>
      <c r="G22" s="7" t="n">
        <v>0</v>
      </c>
    </row>
    <row r="23" spans="1:9">
      <c r="A23" s="4" t="s">
        <v>318</v>
      </c>
    </row>
    <row r="24" spans="1:9">
      <c r="A24" s="3" t="s">
        <v>77</v>
      </c>
    </row>
    <row r="25" spans="1:9">
      <c r="A25" s="4" t="s">
        <v>319</v>
      </c>
      <c r="D25" s="4" t="s">
        <v>320</v>
      </c>
    </row>
    <row r="26" spans="1:9">
      <c r="A26" s="4" t="s">
        <v>321</v>
      </c>
    </row>
    <row r="27" spans="1:9">
      <c r="A27" s="3" t="s">
        <v>77</v>
      </c>
    </row>
    <row r="28" spans="1:9">
      <c r="A28" s="4" t="s">
        <v>319</v>
      </c>
      <c r="D28" s="4" t="s">
        <v>322</v>
      </c>
    </row>
    <row r="29" spans="1:9">
      <c r="A29" s="4" t="s">
        <v>323</v>
      </c>
    </row>
    <row r="30" spans="1:9">
      <c r="A30" s="3" t="s">
        <v>77</v>
      </c>
    </row>
    <row r="31" spans="1:9">
      <c r="A31" s="4" t="s">
        <v>324</v>
      </c>
      <c r="B31" s="4" t="s">
        <v>325</v>
      </c>
      <c r="E31" s="4" t="s">
        <v>325</v>
      </c>
      <c r="G31" s="4" t="s">
        <v>325</v>
      </c>
    </row>
    <row r="32" spans="1:9">
      <c r="A32" s="4" t="s">
        <v>77</v>
      </c>
      <c r="B32" s="7" t="n">
        <v>88875</v>
      </c>
      <c r="E32" s="7" t="n">
        <v>88875</v>
      </c>
      <c r="G32" s="7" t="n">
        <v>88875</v>
      </c>
    </row>
    <row r="33" spans="1:9">
      <c r="A33" s="3" t="s">
        <v>313</v>
      </c>
    </row>
    <row r="34" spans="1:9">
      <c r="A34" s="4" t="s">
        <v>129</v>
      </c>
      <c r="B34" s="7" t="n">
        <v>88875</v>
      </c>
      <c r="E34" s="7" t="n">
        <v>88875</v>
      </c>
      <c r="G34" s="7" t="n">
        <v>88875</v>
      </c>
    </row>
    <row r="35" spans="1:9">
      <c r="A35" s="4" t="s">
        <v>326</v>
      </c>
    </row>
    <row r="36" spans="1:9">
      <c r="A36" s="3" t="s">
        <v>77</v>
      </c>
    </row>
    <row r="37" spans="1:9">
      <c r="A37" s="4" t="s">
        <v>324</v>
      </c>
      <c r="B37" s="4" t="s">
        <v>327</v>
      </c>
      <c r="E37" s="4" t="s">
        <v>327</v>
      </c>
      <c r="G37" s="4" t="s">
        <v>327</v>
      </c>
    </row>
    <row r="38" spans="1:9">
      <c r="A38" s="4" t="s">
        <v>77</v>
      </c>
      <c r="B38" s="7" t="n">
        <v>228563</v>
      </c>
      <c r="E38" s="7" t="n">
        <v>228563</v>
      </c>
      <c r="G38" s="7" t="n">
        <v>228563</v>
      </c>
    </row>
    <row r="39" spans="1:9">
      <c r="A39" s="3" t="s">
        <v>313</v>
      </c>
    </row>
    <row r="40" spans="1:9">
      <c r="A40" s="4" t="s">
        <v>129</v>
      </c>
      <c r="B40" s="7" t="n">
        <v>228563</v>
      </c>
      <c r="E40" s="7" t="n">
        <v>228563</v>
      </c>
      <c r="G40" s="5" t="n">
        <v>228563</v>
      </c>
    </row>
    <row r="41" spans="1:9">
      <c r="A41" s="4" t="s">
        <v>328</v>
      </c>
    </row>
    <row r="42" spans="1:9">
      <c r="A42" s="3" t="s">
        <v>77</v>
      </c>
    </row>
    <row r="43" spans="1:9">
      <c r="A43" s="4" t="s">
        <v>77</v>
      </c>
      <c r="I43" s="5" t="n">
        <v>290138</v>
      </c>
    </row>
    <row r="44" spans="1:9">
      <c r="A44" s="3" t="s">
        <v>313</v>
      </c>
    </row>
    <row r="45" spans="1:9">
      <c r="A45" s="4" t="s">
        <v>129</v>
      </c>
      <c r="I45" s="7" t="n">
        <v>290138</v>
      </c>
    </row>
    <row r="46" spans="1:9">
      <c r="A46" s="4" t="s">
        <v>329</v>
      </c>
    </row>
    <row r="47" spans="1:9">
      <c r="A47" s="3" t="s">
        <v>77</v>
      </c>
    </row>
    <row r="48" spans="1:9">
      <c r="A48" s="4" t="s">
        <v>77</v>
      </c>
      <c r="D48" s="7" t="n">
        <v>90000</v>
      </c>
    </row>
    <row r="49" spans="1:9">
      <c r="A49" s="4" t="s">
        <v>330</v>
      </c>
      <c r="D49" s="5" t="n">
        <v>1100</v>
      </c>
    </row>
    <row r="50" spans="1:9">
      <c r="A50" s="3" t="s">
        <v>313</v>
      </c>
    </row>
    <row r="51" spans="1:9">
      <c r="A51" s="4" t="s">
        <v>129</v>
      </c>
      <c r="D51" s="7" t="n">
        <v>90000</v>
      </c>
    </row>
    <row r="52" spans="1:9">
      <c r="A52" s="4" t="s">
        <v>331</v>
      </c>
    </row>
    <row r="53" spans="1:9">
      <c r="A53" s="3" t="s">
        <v>77</v>
      </c>
    </row>
    <row r="54" spans="1:9">
      <c r="A54" s="4" t="s">
        <v>332</v>
      </c>
      <c r="D54" s="4" t="s">
        <v>333</v>
      </c>
    </row>
    <row r="55" spans="1:9">
      <c r="A55" s="4" t="s">
        <v>319</v>
      </c>
      <c r="D55" s="4" t="s">
        <v>320</v>
      </c>
    </row>
    <row r="56" spans="1:9">
      <c r="A56" s="4" t="s">
        <v>334</v>
      </c>
    </row>
    <row r="57" spans="1:9">
      <c r="A57" s="3" t="s">
        <v>77</v>
      </c>
    </row>
    <row r="58" spans="1:9">
      <c r="A58" s="4" t="s">
        <v>332</v>
      </c>
      <c r="D58" s="4" t="s">
        <v>335</v>
      </c>
    </row>
    <row r="59" spans="1:9">
      <c r="A59" s="4" t="s">
        <v>319</v>
      </c>
      <c r="D59" s="4" t="s">
        <v>322</v>
      </c>
    </row>
    <row r="60" spans="1:9">
      <c r="A60" s="4" t="s">
        <v>336</v>
      </c>
    </row>
    <row r="61" spans="1:9">
      <c r="A61" s="3" t="s">
        <v>77</v>
      </c>
    </row>
    <row r="62" spans="1:9">
      <c r="A62" s="4" t="s">
        <v>337</v>
      </c>
      <c r="D62" s="7" t="n">
        <v>30000</v>
      </c>
    </row>
    <row r="63" spans="1:9">
      <c r="A63" s="4" t="s">
        <v>338</v>
      </c>
      <c r="D63" s="4" t="s">
        <v>339</v>
      </c>
    </row>
    <row r="64" spans="1:9">
      <c r="A64" s="4" t="s">
        <v>340</v>
      </c>
    </row>
    <row r="65" spans="1:9">
      <c r="A65" s="3" t="s">
        <v>77</v>
      </c>
    </row>
    <row r="66" spans="1:9">
      <c r="A66" s="4" t="s">
        <v>332</v>
      </c>
      <c r="D66" s="4" t="s">
        <v>333</v>
      </c>
    </row>
    <row r="67" spans="1:9">
      <c r="A67" s="4" t="s">
        <v>341</v>
      </c>
    </row>
    <row r="68" spans="1:9">
      <c r="A68" s="3" t="s">
        <v>77</v>
      </c>
    </row>
    <row r="69" spans="1:9">
      <c r="A69" s="4" t="s">
        <v>332</v>
      </c>
      <c r="D69" s="4" t="s">
        <v>335</v>
      </c>
    </row>
    <row r="70" spans="1:9">
      <c r="A70" s="4" t="s">
        <v>342</v>
      </c>
    </row>
    <row r="71" spans="1:9">
      <c r="A71" s="3" t="s">
        <v>77</v>
      </c>
    </row>
    <row r="72" spans="1:9">
      <c r="A72" s="4" t="s">
        <v>77</v>
      </c>
      <c r="D72" s="7" t="n">
        <v>230000</v>
      </c>
    </row>
    <row r="73" spans="1:9">
      <c r="A73" s="3" t="s">
        <v>313</v>
      </c>
    </row>
    <row r="74" spans="1:9">
      <c r="A74" s="4" t="s">
        <v>129</v>
      </c>
      <c r="D74" s="7" t="n">
        <v>230000</v>
      </c>
    </row>
    <row r="75" spans="1:9">
      <c r="A75" s="4" t="s">
        <v>343</v>
      </c>
    </row>
    <row r="76" spans="1:9">
      <c r="A76" s="3" t="s">
        <v>77</v>
      </c>
    </row>
    <row r="77" spans="1:9">
      <c r="A77" s="4" t="s">
        <v>332</v>
      </c>
      <c r="D77" s="4" t="s">
        <v>344</v>
      </c>
    </row>
    <row r="78" spans="1:9">
      <c r="A78" s="4" t="s">
        <v>319</v>
      </c>
      <c r="D78" s="4" t="s">
        <v>320</v>
      </c>
    </row>
    <row r="79" spans="1:9">
      <c r="A79" s="4" t="s">
        <v>345</v>
      </c>
    </row>
    <row r="80" spans="1:9">
      <c r="A80" s="3" t="s">
        <v>77</v>
      </c>
    </row>
    <row r="81" spans="1:9">
      <c r="A81" s="4" t="s">
        <v>332</v>
      </c>
      <c r="D81" s="4" t="s">
        <v>346</v>
      </c>
    </row>
    <row r="82" spans="1:9">
      <c r="A82" s="4" t="s">
        <v>319</v>
      </c>
      <c r="D82" s="4" t="s">
        <v>322</v>
      </c>
    </row>
    <row r="83" spans="1:9">
      <c r="A83" s="4" t="s">
        <v>347</v>
      </c>
    </row>
    <row r="84" spans="1:9">
      <c r="A84" s="3" t="s">
        <v>77</v>
      </c>
    </row>
    <row r="85" spans="1:9">
      <c r="A85" s="4" t="s">
        <v>330</v>
      </c>
      <c r="D85" s="7" t="n">
        <v>1400</v>
      </c>
    </row>
    <row r="86" spans="1:9">
      <c r="A86" s="4" t="s">
        <v>348</v>
      </c>
    </row>
    <row r="87" spans="1:9">
      <c r="A87" s="3" t="s">
        <v>77</v>
      </c>
    </row>
    <row r="88" spans="1:9">
      <c r="A88" s="4" t="s">
        <v>330</v>
      </c>
      <c r="D88" s="7" t="n">
        <v>2900</v>
      </c>
    </row>
    <row r="89" spans="1:9">
      <c r="A89" s="4" t="s">
        <v>349</v>
      </c>
    </row>
    <row r="90" spans="1:9">
      <c r="A90" s="3" t="s">
        <v>77</v>
      </c>
    </row>
    <row r="91" spans="1:9">
      <c r="A91" s="4" t="s">
        <v>317</v>
      </c>
      <c r="C91" s="7" t="n">
        <v>0</v>
      </c>
      <c r="G91" s="7" t="n">
        <v>10000</v>
      </c>
      <c r="H91"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0</v>
      </c>
      <c r="B1" s="2" t="s">
        <v>25</v>
      </c>
      <c r="D1" s="2" t="s">
        <v>1</v>
      </c>
    </row>
    <row r="2" spans="1:7">
      <c r="B2" s="2" t="s">
        <v>2</v>
      </c>
      <c r="C2" s="2" t="s">
        <v>26</v>
      </c>
      <c r="D2" s="2" t="s">
        <v>2</v>
      </c>
      <c r="E2" s="2" t="s">
        <v>26</v>
      </c>
      <c r="F2" s="2" t="s">
        <v>351</v>
      </c>
      <c r="G2" s="2" t="s">
        <v>56</v>
      </c>
    </row>
    <row r="3" spans="1:7">
      <c r="A3" s="3" t="s">
        <v>352</v>
      </c>
    </row>
    <row r="4" spans="1:7">
      <c r="A4" s="4" t="s">
        <v>353</v>
      </c>
      <c r="B4" s="7" t="n">
        <v>-830</v>
      </c>
      <c r="C4" s="7" t="n">
        <v>-320</v>
      </c>
      <c r="D4" s="7" t="n">
        <v>-2318</v>
      </c>
      <c r="E4" s="7" t="n">
        <v>-1426</v>
      </c>
    </row>
    <row r="5" spans="1:7">
      <c r="A5" s="4" t="s">
        <v>354</v>
      </c>
      <c r="B5" s="5" t="n">
        <v>1090</v>
      </c>
      <c r="C5" s="5" t="n">
        <v>486</v>
      </c>
      <c r="D5" s="5" t="n">
        <v>3360</v>
      </c>
      <c r="E5" s="5" t="n">
        <v>486</v>
      </c>
    </row>
    <row r="6" spans="1:7">
      <c r="A6" s="4" t="s">
        <v>207</v>
      </c>
    </row>
    <row r="7" spans="1:7">
      <c r="A7" s="3" t="s">
        <v>352</v>
      </c>
    </row>
    <row r="8" spans="1:7">
      <c r="A8" s="4" t="s">
        <v>355</v>
      </c>
      <c r="B8" s="5" t="n">
        <v>1626</v>
      </c>
      <c r="C8" s="5" t="n">
        <v>1703</v>
      </c>
      <c r="D8" s="5" t="n">
        <v>5126</v>
      </c>
      <c r="E8" s="5" t="n">
        <v>5695</v>
      </c>
    </row>
    <row r="9" spans="1:7">
      <c r="A9" s="4" t="s">
        <v>356</v>
      </c>
      <c r="B9" s="5" t="n">
        <v>-2576</v>
      </c>
      <c r="C9" s="5" t="n">
        <v>-2159</v>
      </c>
      <c r="D9" s="5" t="n">
        <v>-7805</v>
      </c>
      <c r="E9" s="5" t="n">
        <v>-7513</v>
      </c>
    </row>
    <row r="10" spans="1:7">
      <c r="A10" s="4" t="s">
        <v>357</v>
      </c>
      <c r="B10" s="5" t="n">
        <v>120</v>
      </c>
      <c r="C10" s="5" t="n">
        <v>136</v>
      </c>
      <c r="D10" s="5" t="n">
        <v>361</v>
      </c>
      <c r="E10" s="5" t="n">
        <v>392</v>
      </c>
    </row>
    <row r="11" spans="1:7">
      <c r="A11" s="4" t="s">
        <v>353</v>
      </c>
      <c r="B11" s="5" t="n">
        <v>260</v>
      </c>
      <c r="C11" s="7" t="n">
        <v>166</v>
      </c>
      <c r="D11" s="5" t="n">
        <v>1042</v>
      </c>
      <c r="E11" s="7" t="n">
        <v>-940</v>
      </c>
    </row>
    <row r="12" spans="1:7">
      <c r="A12" s="4" t="s">
        <v>358</v>
      </c>
      <c r="C12" s="4" t="s">
        <v>359</v>
      </c>
      <c r="E12" s="4" t="s">
        <v>359</v>
      </c>
    </row>
    <row r="13" spans="1:7">
      <c r="A13" s="4" t="s">
        <v>360</v>
      </c>
      <c r="B13" s="5" t="n">
        <v>-2700</v>
      </c>
      <c r="C13" s="7" t="n">
        <v>-8900</v>
      </c>
      <c r="D13" s="5" t="n">
        <v>-3500</v>
      </c>
      <c r="E13" s="7" t="n">
        <v>-8900</v>
      </c>
    </row>
    <row r="14" spans="1:7">
      <c r="A14" s="4" t="s">
        <v>361</v>
      </c>
      <c r="G14" s="7" t="n">
        <v>4800</v>
      </c>
    </row>
    <row r="15" spans="1:7">
      <c r="A15" s="4" t="s">
        <v>362</v>
      </c>
      <c r="D15" s="5" t="n">
        <v>3000</v>
      </c>
    </row>
    <row r="16" spans="1:7">
      <c r="A16" s="4" t="s">
        <v>363</v>
      </c>
    </row>
    <row r="17" spans="1:7">
      <c r="A17" s="3" t="s">
        <v>352</v>
      </c>
    </row>
    <row r="18" spans="1:7">
      <c r="A18" s="4" t="s">
        <v>364</v>
      </c>
      <c r="B18" s="7" t="n">
        <v>6800</v>
      </c>
      <c r="D18" s="7" t="n">
        <v>19100</v>
      </c>
      <c r="E18" s="5" t="n">
        <v>2400</v>
      </c>
    </row>
    <row r="19" spans="1:7">
      <c r="A19" s="4" t="s">
        <v>365</v>
      </c>
    </row>
    <row r="20" spans="1:7">
      <c r="A20" s="3" t="s">
        <v>352</v>
      </c>
    </row>
    <row r="21" spans="1:7">
      <c r="A21" s="4" t="s">
        <v>358</v>
      </c>
      <c r="B21" s="4" t="s">
        <v>366</v>
      </c>
      <c r="D21" s="4" t="s">
        <v>366</v>
      </c>
    </row>
    <row r="22" spans="1:7">
      <c r="A22" s="4" t="s">
        <v>367</v>
      </c>
    </row>
    <row r="23" spans="1:7">
      <c r="A23" s="3" t="s">
        <v>352</v>
      </c>
    </row>
    <row r="24" spans="1:7">
      <c r="A24" s="4" t="s">
        <v>358</v>
      </c>
      <c r="B24" s="4" t="s">
        <v>368</v>
      </c>
      <c r="D24" s="4" t="s">
        <v>368</v>
      </c>
    </row>
    <row r="25" spans="1:7">
      <c r="A25" s="4" t="s">
        <v>210</v>
      </c>
    </row>
    <row r="26" spans="1:7">
      <c r="A26" s="3" t="s">
        <v>352</v>
      </c>
    </row>
    <row r="27" spans="1:7">
      <c r="A27" s="4" t="s">
        <v>369</v>
      </c>
      <c r="B27" s="7" t="n">
        <v>215</v>
      </c>
      <c r="C27" s="5" t="n">
        <v>259</v>
      </c>
      <c r="D27" s="7" t="n">
        <v>683</v>
      </c>
      <c r="E27" s="5" t="n">
        <v>777</v>
      </c>
    </row>
    <row r="28" spans="1:7">
      <c r="A28" s="4" t="s">
        <v>355</v>
      </c>
      <c r="B28" s="5" t="n">
        <v>532</v>
      </c>
      <c r="C28" s="5" t="n">
        <v>655</v>
      </c>
      <c r="D28" s="5" t="n">
        <v>1661</v>
      </c>
      <c r="E28" s="5" t="n">
        <v>1964</v>
      </c>
    </row>
    <row r="29" spans="1:7">
      <c r="A29" s="4" t="s">
        <v>357</v>
      </c>
      <c r="B29" s="5" t="n">
        <v>-213</v>
      </c>
      <c r="C29" s="5" t="n">
        <v>119</v>
      </c>
      <c r="D29" s="5" t="n">
        <v>-464</v>
      </c>
      <c r="E29" s="5" t="n">
        <v>356</v>
      </c>
    </row>
    <row r="30" spans="1:7">
      <c r="A30" s="4" t="s">
        <v>353</v>
      </c>
      <c r="B30" s="7" t="n">
        <v>534</v>
      </c>
      <c r="C30" s="7" t="n">
        <v>1033</v>
      </c>
      <c r="D30" s="5" t="n">
        <v>1880</v>
      </c>
      <c r="E30" s="7" t="n">
        <v>3097</v>
      </c>
    </row>
    <row r="31" spans="1:7">
      <c r="A31" s="4" t="s">
        <v>358</v>
      </c>
      <c r="F31" s="4" t="s">
        <v>370</v>
      </c>
    </row>
    <row r="32" spans="1:7">
      <c r="A32" s="4" t="s">
        <v>360</v>
      </c>
      <c r="D32" s="7" t="n">
        <v>19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25</v>
      </c>
      <c r="D1" s="2" t="s">
        <v>1</v>
      </c>
    </row>
    <row r="2" spans="1:5">
      <c r="B2" s="2" t="s">
        <v>2</v>
      </c>
      <c r="C2" s="2" t="s">
        <v>26</v>
      </c>
      <c r="D2" s="2" t="s">
        <v>2</v>
      </c>
      <c r="E2" s="2" t="s">
        <v>26</v>
      </c>
    </row>
    <row r="3" spans="1:5">
      <c r="A3" s="3" t="s">
        <v>156</v>
      </c>
    </row>
    <row r="4" spans="1:5">
      <c r="A4" s="4" t="s">
        <v>372</v>
      </c>
      <c r="B4" s="4" t="s">
        <v>373</v>
      </c>
      <c r="C4" s="4" t="s">
        <v>373</v>
      </c>
      <c r="D4" s="4" t="s">
        <v>373</v>
      </c>
      <c r="E4" s="4" t="s">
        <v>373</v>
      </c>
    </row>
    <row r="5" spans="1:5">
      <c r="A5" s="4" t="s">
        <v>374</v>
      </c>
      <c r="B5" s="7" t="n">
        <v>-1781</v>
      </c>
      <c r="C5" s="7" t="n">
        <v>-154</v>
      </c>
      <c r="D5" s="7" t="n">
        <v>-4915</v>
      </c>
      <c r="E5" s="7" t="n">
        <v>752</v>
      </c>
    </row>
    <row r="6" spans="1:5">
      <c r="A6" s="3" t="s">
        <v>375</v>
      </c>
    </row>
    <row r="7" spans="1:5">
      <c r="A7" s="4" t="s">
        <v>376</v>
      </c>
      <c r="B7" s="5" t="n">
        <v>-224</v>
      </c>
      <c r="C7" s="5" t="n">
        <v>-3</v>
      </c>
      <c r="D7" s="5" t="n">
        <v>-580</v>
      </c>
      <c r="E7" s="5" t="n">
        <v>143</v>
      </c>
    </row>
    <row r="8" spans="1:5">
      <c r="A8" s="4" t="s">
        <v>377</v>
      </c>
      <c r="C8" s="5" t="n">
        <v>36</v>
      </c>
      <c r="E8" s="5" t="n">
        <v>196</v>
      </c>
    </row>
    <row r="9" spans="1:5">
      <c r="A9" s="4" t="s">
        <v>378</v>
      </c>
      <c r="B9" s="5" t="n">
        <v>-21</v>
      </c>
      <c r="D9" s="5" t="n">
        <v>171</v>
      </c>
    </row>
    <row r="10" spans="1:5">
      <c r="A10" s="4" t="s">
        <v>379</v>
      </c>
      <c r="B10" s="5" t="n">
        <v>35</v>
      </c>
      <c r="C10" s="5" t="n">
        <v>21</v>
      </c>
      <c r="D10" s="5" t="n">
        <v>107</v>
      </c>
      <c r="E10" s="5" t="n">
        <v>126</v>
      </c>
    </row>
    <row r="11" spans="1:5">
      <c r="A11" s="4" t="s">
        <v>380</v>
      </c>
      <c r="B11" s="5" t="n">
        <v>62</v>
      </c>
    </row>
    <row r="12" spans="1:5">
      <c r="A12" s="4" t="s">
        <v>381</v>
      </c>
      <c r="C12" s="5" t="n">
        <v>-74</v>
      </c>
      <c r="D12" s="5" t="n">
        <v>-500</v>
      </c>
      <c r="E12" s="5" t="n">
        <v>-325</v>
      </c>
    </row>
    <row r="13" spans="1:5">
      <c r="A13" s="4" t="s">
        <v>382</v>
      </c>
      <c r="B13" s="5" t="n">
        <v>89410</v>
      </c>
      <c r="D13" s="5" t="n">
        <v>89410</v>
      </c>
    </row>
    <row r="14" spans="1:5">
      <c r="A14" s="4" t="s">
        <v>383</v>
      </c>
      <c r="B14" s="5" t="n">
        <v>87481</v>
      </c>
      <c r="C14" s="5" t="n">
        <v>-174</v>
      </c>
      <c r="D14" s="7" t="n">
        <v>83693</v>
      </c>
      <c r="E14" s="5" t="n">
        <v>892</v>
      </c>
    </row>
    <row r="15" spans="1:5">
      <c r="A15" s="4" t="s">
        <v>384</v>
      </c>
      <c r="D15" s="4" t="s">
        <v>385</v>
      </c>
    </row>
    <row r="16" spans="1:5">
      <c r="A16" s="4" t="s">
        <v>386</v>
      </c>
      <c r="B16" s="5" t="n">
        <v>0</v>
      </c>
      <c r="D16" s="7" t="n">
        <v>0</v>
      </c>
    </row>
    <row r="17" spans="1:5">
      <c r="A17" s="4" t="s">
        <v>387</v>
      </c>
      <c r="B17" s="7" t="n">
        <v>0</v>
      </c>
      <c r="C17" s="7" t="n">
        <v>0</v>
      </c>
      <c r="D17" s="7" t="n">
        <v>0</v>
      </c>
      <c r="E17"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s>
  <sheetData>
    <row r="1" spans="1:6">
      <c r="A1" s="1" t="s">
        <v>388</v>
      </c>
      <c r="B1" s="2" t="s">
        <v>389</v>
      </c>
      <c r="C1" s="2" t="s">
        <v>25</v>
      </c>
      <c r="E1" s="2" t="s">
        <v>1</v>
      </c>
    </row>
    <row r="2" spans="1:6">
      <c r="B2" s="2" t="s">
        <v>390</v>
      </c>
      <c r="C2" s="2" t="s">
        <v>2</v>
      </c>
      <c r="D2" s="2" t="s">
        <v>26</v>
      </c>
      <c r="E2" s="2" t="s">
        <v>2</v>
      </c>
      <c r="F2" s="2" t="s">
        <v>26</v>
      </c>
    </row>
    <row r="3" spans="1:6">
      <c r="A3" s="3" t="s">
        <v>391</v>
      </c>
    </row>
    <row r="4" spans="1:6">
      <c r="A4" s="4" t="s">
        <v>392</v>
      </c>
      <c r="C4" s="5" t="n">
        <v>1400000</v>
      </c>
      <c r="E4" s="5" t="n">
        <v>1400000</v>
      </c>
    </row>
    <row r="5" spans="1:6">
      <c r="A5" s="4" t="s">
        <v>393</v>
      </c>
      <c r="C5" s="5" t="n">
        <v>467891</v>
      </c>
      <c r="E5" s="5" t="n">
        <v>467891</v>
      </c>
    </row>
    <row r="6" spans="1:6">
      <c r="A6" s="4" t="s">
        <v>394</v>
      </c>
      <c r="C6" s="7" t="n">
        <v>800</v>
      </c>
      <c r="D6" s="7" t="n">
        <v>600</v>
      </c>
      <c r="E6" s="7" t="n">
        <v>2100</v>
      </c>
      <c r="F6" s="7" t="n">
        <v>1700</v>
      </c>
    </row>
    <row r="7" spans="1:6">
      <c r="A7" s="4" t="s">
        <v>395</v>
      </c>
      <c r="E7" s="5" t="n">
        <v>495</v>
      </c>
      <c r="F7" s="5" t="n">
        <v>354</v>
      </c>
    </row>
    <row r="8" spans="1:6">
      <c r="A8" s="4" t="s">
        <v>396</v>
      </c>
      <c r="E8" s="5" t="n">
        <v>0</v>
      </c>
    </row>
    <row r="9" spans="1:6">
      <c r="A9" s="4" t="s">
        <v>397</v>
      </c>
    </row>
    <row r="10" spans="1:6">
      <c r="A10" s="3" t="s">
        <v>391</v>
      </c>
    </row>
    <row r="11" spans="1:6">
      <c r="A11" s="4" t="s">
        <v>398</v>
      </c>
      <c r="E11" s="7" t="n">
        <v>1300</v>
      </c>
      <c r="F11" s="7" t="n">
        <v>900</v>
      </c>
    </row>
    <row r="12" spans="1:6">
      <c r="A12" s="4" t="s">
        <v>399</v>
      </c>
      <c r="E12" s="5" t="n">
        <v>20996</v>
      </c>
      <c r="F12" s="5" t="n">
        <v>15351</v>
      </c>
    </row>
    <row r="13" spans="1:6">
      <c r="A13" s="4" t="s">
        <v>395</v>
      </c>
      <c r="E13" s="7" t="n">
        <v>500</v>
      </c>
      <c r="F13" s="7" t="n">
        <v>400</v>
      </c>
    </row>
    <row r="14" spans="1:6">
      <c r="A14" s="4" t="s">
        <v>400</v>
      </c>
    </row>
    <row r="15" spans="1:6">
      <c r="A15" s="3" t="s">
        <v>391</v>
      </c>
    </row>
    <row r="16" spans="1:6">
      <c r="A16" s="4" t="s">
        <v>394</v>
      </c>
      <c r="C16" s="7" t="n">
        <v>100</v>
      </c>
      <c r="D16" s="7" t="n">
        <v>200</v>
      </c>
      <c r="E16" s="5" t="n">
        <v>300</v>
      </c>
      <c r="F16" s="7" t="n">
        <v>600</v>
      </c>
    </row>
    <row r="17" spans="1:6">
      <c r="A17" s="4" t="s">
        <v>395</v>
      </c>
      <c r="E17" s="7" t="n">
        <v>300</v>
      </c>
    </row>
    <row r="18" spans="1:6">
      <c r="A18" s="4" t="s">
        <v>401</v>
      </c>
      <c r="B18" s="7" t="n">
        <v>700</v>
      </c>
    </row>
    <row r="19" spans="1:6">
      <c r="A19" s="4" t="s">
        <v>402</v>
      </c>
      <c r="E19" s="5" t="n">
        <v>17174</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26</v>
      </c>
    </row>
    <row r="3" spans="1:3">
      <c r="A3" s="3" t="s">
        <v>404</v>
      </c>
    </row>
    <row r="4" spans="1:3">
      <c r="A4" s="4" t="s">
        <v>405</v>
      </c>
      <c r="B4" s="5" t="n">
        <v>226690</v>
      </c>
      <c r="C4" s="5" t="n">
        <v>174518</v>
      </c>
    </row>
    <row r="5" spans="1:3">
      <c r="A5" s="4" t="s">
        <v>406</v>
      </c>
      <c r="B5" s="5" t="n">
        <v>164190</v>
      </c>
      <c r="C5" s="5" t="n">
        <v>127360</v>
      </c>
    </row>
    <row r="6" spans="1:3">
      <c r="A6" s="4" t="s">
        <v>407</v>
      </c>
      <c r="B6" s="5" t="n">
        <v>-78623</v>
      </c>
      <c r="C6" s="5" t="n">
        <v>-61453</v>
      </c>
    </row>
    <row r="7" spans="1:3">
      <c r="A7" s="4" t="s">
        <v>408</v>
      </c>
      <c r="B7" s="5" t="n">
        <v>-1167</v>
      </c>
      <c r="C7" s="5" t="n">
        <v>-12537</v>
      </c>
    </row>
    <row r="8" spans="1:3">
      <c r="A8" s="4" t="s">
        <v>409</v>
      </c>
      <c r="B8" s="5" t="n">
        <v>311090</v>
      </c>
      <c r="C8" s="5" t="n">
        <v>227888</v>
      </c>
    </row>
    <row r="9" spans="1:3">
      <c r="A9" s="3" t="s">
        <v>410</v>
      </c>
    </row>
    <row r="10" spans="1:3">
      <c r="A10" s="4" t="s">
        <v>411</v>
      </c>
      <c r="B10" s="7" t="n">
        <v>25</v>
      </c>
      <c r="C10" s="7" t="n">
        <v>26</v>
      </c>
    </row>
    <row r="11" spans="1:3">
      <c r="A11" s="4" t="s">
        <v>412</v>
      </c>
      <c r="B11" s="5" t="n">
        <v>24</v>
      </c>
      <c r="C11" s="5" t="n">
        <v>25</v>
      </c>
    </row>
    <row r="12" spans="1:3">
      <c r="A12" s="4" t="s">
        <v>413</v>
      </c>
      <c r="B12" s="5" t="n">
        <v>25</v>
      </c>
      <c r="C12" s="5" t="n">
        <v>25</v>
      </c>
    </row>
    <row r="13" spans="1:3">
      <c r="A13" s="4" t="s">
        <v>414</v>
      </c>
      <c r="B13" s="5" t="n">
        <v>21</v>
      </c>
      <c r="C13" s="5" t="n">
        <v>25</v>
      </c>
    </row>
    <row r="14" spans="1:3">
      <c r="A14" s="4" t="s">
        <v>415</v>
      </c>
      <c r="B14" s="7" t="n">
        <v>25</v>
      </c>
      <c r="C14" s="7" t="n">
        <v>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5</v>
      </c>
      <c r="D1" s="2" t="s">
        <v>1</v>
      </c>
    </row>
    <row r="2" spans="1:5">
      <c r="B2" s="2" t="s">
        <v>2</v>
      </c>
      <c r="C2" s="2" t="s">
        <v>26</v>
      </c>
      <c r="D2" s="2" t="s">
        <v>2</v>
      </c>
      <c r="E2" s="2" t="s">
        <v>26</v>
      </c>
    </row>
    <row r="3" spans="1:5">
      <c r="A3" s="3" t="s">
        <v>417</v>
      </c>
    </row>
    <row r="4" spans="1:5">
      <c r="A4" s="4" t="s">
        <v>418</v>
      </c>
      <c r="B4" s="7" t="n">
        <v>-950</v>
      </c>
      <c r="C4" s="7" t="n">
        <v>3315</v>
      </c>
      <c r="D4" s="7" t="n">
        <v>-8649</v>
      </c>
      <c r="E4" s="7" t="n">
        <v>3126</v>
      </c>
    </row>
    <row r="5" spans="1:5">
      <c r="A5" s="4" t="s">
        <v>419</v>
      </c>
    </row>
    <row r="6" spans="1:5">
      <c r="A6" s="3" t="s">
        <v>417</v>
      </c>
    </row>
    <row r="7" spans="1:5">
      <c r="A7" s="4" t="s">
        <v>420</v>
      </c>
      <c r="B7" s="5" t="n">
        <v>997</v>
      </c>
      <c r="C7" s="5" t="n">
        <v>741</v>
      </c>
      <c r="D7" s="5" t="n">
        <v>3257</v>
      </c>
      <c r="E7" s="5" t="n">
        <v>1234</v>
      </c>
    </row>
    <row r="8" spans="1:5">
      <c r="A8" s="4" t="s">
        <v>418</v>
      </c>
      <c r="B8" s="5" t="n">
        <v>-379</v>
      </c>
      <c r="C8" s="5" t="n">
        <v>-282</v>
      </c>
      <c r="D8" s="5" t="n">
        <v>-1238</v>
      </c>
      <c r="E8" s="5" t="n">
        <v>-469</v>
      </c>
    </row>
    <row r="9" spans="1:5">
      <c r="A9" s="4" t="s">
        <v>129</v>
      </c>
      <c r="B9" s="7" t="n">
        <v>618</v>
      </c>
      <c r="C9" s="7" t="n">
        <v>459</v>
      </c>
      <c r="D9" s="7" t="n">
        <v>2019</v>
      </c>
      <c r="E9" s="7" t="n">
        <v>7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9"/>
    <col customWidth="1" max="6" min="6" width="21"/>
    <col customWidth="1" max="7" min="7" width="21"/>
  </cols>
  <sheetData>
    <row r="1" spans="1:7">
      <c r="A1" s="1" t="s">
        <v>421</v>
      </c>
      <c r="B1" s="2" t="s">
        <v>389</v>
      </c>
      <c r="C1" s="2" t="s">
        <v>25</v>
      </c>
      <c r="E1" s="2" t="s">
        <v>1</v>
      </c>
    </row>
    <row r="2" spans="1:7">
      <c r="B2" s="2" t="s">
        <v>422</v>
      </c>
      <c r="C2" s="2" t="s">
        <v>251</v>
      </c>
      <c r="D2" s="2" t="s">
        <v>252</v>
      </c>
      <c r="E2" s="2" t="s">
        <v>423</v>
      </c>
      <c r="F2" s="2" t="s">
        <v>252</v>
      </c>
      <c r="G2" s="2" t="s">
        <v>424</v>
      </c>
    </row>
    <row r="3" spans="1:7">
      <c r="A3" s="3" t="s">
        <v>425</v>
      </c>
    </row>
    <row r="4" spans="1:7">
      <c r="A4" s="4" t="s">
        <v>426</v>
      </c>
      <c r="B4" s="9" t="n">
        <v>4.4</v>
      </c>
    </row>
    <row r="5" spans="1:7">
      <c r="A5" s="4" t="s">
        <v>427</v>
      </c>
      <c r="E5" s="4" t="s">
        <v>428</v>
      </c>
    </row>
    <row r="6" spans="1:7">
      <c r="A6" s="4" t="s">
        <v>429</v>
      </c>
      <c r="E6" s="5" t="n">
        <v>11000</v>
      </c>
    </row>
    <row r="7" spans="1:7">
      <c r="A7" s="4" t="s">
        <v>430</v>
      </c>
      <c r="E7" s="5" t="n">
        <v>4400</v>
      </c>
    </row>
    <row r="8" spans="1:7">
      <c r="A8" s="4" t="s">
        <v>431</v>
      </c>
      <c r="E8" s="5" t="n">
        <v>2300</v>
      </c>
    </row>
    <row r="9" spans="1:7">
      <c r="A9" s="4" t="s">
        <v>432</v>
      </c>
      <c r="C9" s="9" t="n">
        <v>1.1</v>
      </c>
      <c r="D9" s="9" t="n">
        <v>1.1</v>
      </c>
      <c r="E9" s="9" t="n">
        <v>3.3</v>
      </c>
      <c r="F9" s="9" t="n">
        <v>3.3</v>
      </c>
    </row>
    <row r="10" spans="1:7">
      <c r="A10" s="4" t="s">
        <v>433</v>
      </c>
    </row>
    <row r="11" spans="1:7">
      <c r="A11" s="3" t="s">
        <v>425</v>
      </c>
    </row>
    <row r="12" spans="1:7">
      <c r="A12" s="4" t="s">
        <v>434</v>
      </c>
      <c r="G12" s="7" t="n">
        <v>235</v>
      </c>
    </row>
    <row r="13" spans="1:7">
      <c r="A13" s="4" t="s">
        <v>435</v>
      </c>
      <c r="G13" s="7" t="n">
        <v>25</v>
      </c>
    </row>
    <row r="14" spans="1:7">
      <c r="A14" s="4" t="s">
        <v>436</v>
      </c>
      <c r="C14" s="5" t="n">
        <v>24</v>
      </c>
      <c r="E14" s="7" t="n">
        <v>24</v>
      </c>
    </row>
    <row r="15" spans="1:7">
      <c r="A15" s="4" t="s">
        <v>437</v>
      </c>
      <c r="E15" s="4" t="s">
        <v>438</v>
      </c>
    </row>
    <row r="16" spans="1:7">
      <c r="A16" s="4" t="s">
        <v>439</v>
      </c>
      <c r="C16" s="11" t="n">
        <v>29.5</v>
      </c>
      <c r="E16" s="9" t="n">
        <v>29.5</v>
      </c>
    </row>
    <row r="17" spans="1:7">
      <c r="A17" s="4" t="s">
        <v>440</v>
      </c>
      <c r="C17" s="7" t="n">
        <v>5</v>
      </c>
      <c r="E17" s="7" t="n">
        <v>5</v>
      </c>
    </row>
    <row r="18" spans="1:7">
      <c r="A18" s="4" t="s">
        <v>441</v>
      </c>
    </row>
    <row r="19" spans="1:7">
      <c r="A19" s="3" t="s">
        <v>425</v>
      </c>
    </row>
    <row r="20" spans="1:7">
      <c r="A20" s="4" t="s">
        <v>442</v>
      </c>
      <c r="E20" s="5" t="n">
        <v>10</v>
      </c>
    </row>
    <row r="21" spans="1:7">
      <c r="A21" s="4" t="s">
        <v>443</v>
      </c>
      <c r="E21" s="5" t="n">
        <v>1</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444</v>
      </c>
      <c r="B1" s="2" t="s">
        <v>1</v>
      </c>
    </row>
    <row r="2" spans="1:2">
      <c r="B2" s="2" t="s">
        <v>445</v>
      </c>
    </row>
    <row r="3" spans="1:2">
      <c r="A3" s="3" t="s">
        <v>446</v>
      </c>
    </row>
    <row r="4" spans="1:2">
      <c r="A4" s="4" t="s">
        <v>447</v>
      </c>
      <c r="B4" s="5" t="n">
        <v>3</v>
      </c>
    </row>
    <row r="5" spans="1:2">
      <c r="A5" s="4" t="s">
        <v>448</v>
      </c>
      <c r="B5" s="5" t="n">
        <v>1</v>
      </c>
    </row>
    <row r="6" spans="1:2">
      <c r="A6" s="4" t="s">
        <v>449</v>
      </c>
    </row>
    <row r="7" spans="1:2">
      <c r="A7" s="3" t="s">
        <v>446</v>
      </c>
    </row>
    <row r="8" spans="1:2">
      <c r="A8" s="4" t="s">
        <v>447</v>
      </c>
      <c r="B8" s="5" t="n">
        <v>4</v>
      </c>
    </row>
    <row r="9" spans="1:2">
      <c r="A9" s="4" t="s">
        <v>450</v>
      </c>
    </row>
    <row r="10" spans="1:2">
      <c r="A10" s="3" t="s">
        <v>446</v>
      </c>
    </row>
    <row r="11" spans="1:2">
      <c r="A11" s="4" t="s">
        <v>451</v>
      </c>
      <c r="B11"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6</v>
      </c>
    </row>
    <row r="2" spans="1:3">
      <c r="A2" s="3" t="s">
        <v>91</v>
      </c>
    </row>
    <row r="3" spans="1:3">
      <c r="A3" s="4" t="s">
        <v>92</v>
      </c>
      <c r="B3" s="8" t="n">
        <v>0.01</v>
      </c>
      <c r="C3" s="8" t="n">
        <v>0.01</v>
      </c>
    </row>
    <row r="4" spans="1:3">
      <c r="A4" s="4" t="s">
        <v>93</v>
      </c>
      <c r="B4" s="5" t="n">
        <v>245000000</v>
      </c>
      <c r="C4" s="5" t="n">
        <v>245000000</v>
      </c>
    </row>
    <row r="5" spans="1:3">
      <c r="A5" s="4" t="s">
        <v>94</v>
      </c>
      <c r="B5" s="5" t="n">
        <v>11587963</v>
      </c>
      <c r="C5" s="5" t="n">
        <v>11513279</v>
      </c>
    </row>
    <row r="6" spans="1:3">
      <c r="A6" s="4" t="s">
        <v>95</v>
      </c>
      <c r="B6" s="5" t="n">
        <v>11587963</v>
      </c>
      <c r="C6" s="5" t="n">
        <v>115132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2</v>
      </c>
      <c r="B1" s="2" t="s">
        <v>2</v>
      </c>
      <c r="C1" s="2" t="s">
        <v>56</v>
      </c>
    </row>
    <row r="2" spans="1:3">
      <c r="A2" s="4" t="s">
        <v>287</v>
      </c>
    </row>
    <row r="3" spans="1:3">
      <c r="A3" s="3" t="s">
        <v>165</v>
      </c>
    </row>
    <row r="4" spans="1:3">
      <c r="A4" s="4" t="s">
        <v>453</v>
      </c>
      <c r="B4" s="7" t="n">
        <v>311601</v>
      </c>
      <c r="C4" s="7" t="n">
        <v>284699</v>
      </c>
    </row>
    <row r="5" spans="1:3">
      <c r="A5" s="4" t="s">
        <v>454</v>
      </c>
    </row>
    <row r="6" spans="1:3">
      <c r="A6" s="3" t="s">
        <v>165</v>
      </c>
    </row>
    <row r="7" spans="1:3">
      <c r="A7" s="4" t="s">
        <v>453</v>
      </c>
      <c r="B7" s="5" t="n">
        <v>317927</v>
      </c>
      <c r="C7" s="5" t="n">
        <v>293765</v>
      </c>
    </row>
    <row r="8" spans="1:3">
      <c r="A8" s="4" t="s">
        <v>455</v>
      </c>
    </row>
    <row r="9" spans="1:3">
      <c r="A9" s="3" t="s">
        <v>165</v>
      </c>
    </row>
    <row r="10" spans="1:3">
      <c r="A10" s="4" t="s">
        <v>453</v>
      </c>
      <c r="B10" s="5" t="n">
        <v>317927</v>
      </c>
      <c r="C10" s="5" t="n">
        <v>293765</v>
      </c>
    </row>
    <row r="11" spans="1:3">
      <c r="A11" s="4" t="s">
        <v>456</v>
      </c>
    </row>
    <row r="12" spans="1:3">
      <c r="A12" s="3" t="s">
        <v>165</v>
      </c>
    </row>
    <row r="13" spans="1:3">
      <c r="A13" s="4" t="s">
        <v>453</v>
      </c>
      <c r="B13" s="7" t="n">
        <v>317927</v>
      </c>
      <c r="C13" s="7" t="n">
        <v>2937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7</v>
      </c>
      <c r="B1" s="2" t="s">
        <v>1</v>
      </c>
    </row>
    <row r="2" spans="1:5">
      <c r="B2" s="2" t="s">
        <v>2</v>
      </c>
      <c r="C2" s="2" t="s">
        <v>26</v>
      </c>
      <c r="D2" s="2" t="s">
        <v>56</v>
      </c>
      <c r="E2" s="2" t="s">
        <v>458</v>
      </c>
    </row>
    <row r="3" spans="1:5">
      <c r="A3" s="3" t="s">
        <v>459</v>
      </c>
    </row>
    <row r="4" spans="1:5">
      <c r="A4" s="4" t="s">
        <v>460</v>
      </c>
      <c r="B4" s="7" t="n">
        <v>10517</v>
      </c>
      <c r="C4" s="7" t="n">
        <v>9938</v>
      </c>
    </row>
    <row r="5" spans="1:5">
      <c r="A5" s="4" t="s">
        <v>461</v>
      </c>
      <c r="B5" s="5" t="n">
        <v>2423</v>
      </c>
    </row>
    <row r="6" spans="1:5">
      <c r="A6" s="4" t="s">
        <v>462</v>
      </c>
      <c r="B6" s="5" t="n">
        <v>400</v>
      </c>
    </row>
    <row r="7" spans="1:5">
      <c r="A7" s="4" t="s">
        <v>463</v>
      </c>
      <c r="C7" s="5" t="n">
        <v>3800</v>
      </c>
    </row>
    <row r="8" spans="1:5">
      <c r="A8" s="3" t="s">
        <v>464</v>
      </c>
    </row>
    <row r="9" spans="1:5">
      <c r="A9" s="4" t="s">
        <v>58</v>
      </c>
      <c r="B9" s="5" t="n">
        <v>44723</v>
      </c>
      <c r="D9" s="7" t="n">
        <v>15821</v>
      </c>
    </row>
    <row r="10" spans="1:5">
      <c r="A10" s="3" t="s">
        <v>465</v>
      </c>
    </row>
    <row r="11" spans="1:5">
      <c r="A11" s="4" t="s">
        <v>466</v>
      </c>
      <c r="D11" s="5" t="n">
        <v>5000</v>
      </c>
    </row>
    <row r="12" spans="1:5">
      <c r="A12" s="3" t="s">
        <v>467</v>
      </c>
    </row>
    <row r="13" spans="1:5">
      <c r="A13" s="4" t="s">
        <v>108</v>
      </c>
      <c r="B13" s="5" t="n">
        <v>250</v>
      </c>
      <c r="D13" s="5" t="n">
        <v>325</v>
      </c>
    </row>
    <row r="14" spans="1:5">
      <c r="A14" s="4" t="s">
        <v>468</v>
      </c>
      <c r="B14" s="7" t="n">
        <v>44973</v>
      </c>
      <c r="C14" s="7" t="n">
        <v>20650</v>
      </c>
      <c r="D14" s="7" t="n">
        <v>21146</v>
      </c>
      <c r="E14" s="7" t="n">
        <v>303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21"/>
    <col customWidth="1" max="3" min="3" width="18"/>
    <col customWidth="1" max="4" min="4" width="18"/>
  </cols>
  <sheetData>
    <row r="1" spans="1:4">
      <c r="A1" s="1" t="s">
        <v>469</v>
      </c>
      <c r="B1" s="2" t="s">
        <v>1</v>
      </c>
      <c r="D1" s="2" t="s">
        <v>277</v>
      </c>
    </row>
    <row r="2" spans="1:4">
      <c r="B2" s="2" t="s">
        <v>470</v>
      </c>
      <c r="C2" s="2" t="s">
        <v>445</v>
      </c>
      <c r="D2" s="2" t="s">
        <v>471</v>
      </c>
    </row>
    <row r="3" spans="1:4">
      <c r="A3" s="3" t="s">
        <v>169</v>
      </c>
    </row>
    <row r="4" spans="1:4">
      <c r="A4" s="4" t="s">
        <v>289</v>
      </c>
      <c r="B4" s="5" t="n">
        <v>1</v>
      </c>
      <c r="C4" s="5" t="n">
        <v>1</v>
      </c>
      <c r="D4" s="5"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473</v>
      </c>
    </row>
    <row r="4" spans="1:5">
      <c r="A4" s="4" t="s">
        <v>474</v>
      </c>
      <c r="B4" s="7" t="n">
        <v>91013</v>
      </c>
      <c r="C4" s="7" t="n">
        <v>97848</v>
      </c>
      <c r="D4" s="7" t="n">
        <v>276821</v>
      </c>
      <c r="E4" s="7" t="n">
        <v>296183</v>
      </c>
    </row>
    <row r="5" spans="1:5">
      <c r="A5" s="4" t="s">
        <v>475</v>
      </c>
    </row>
    <row r="6" spans="1:5">
      <c r="A6" s="3" t="s">
        <v>473</v>
      </c>
    </row>
    <row r="7" spans="1:5">
      <c r="A7" s="4" t="s">
        <v>474</v>
      </c>
      <c r="B7" s="5" t="n">
        <v>41860</v>
      </c>
      <c r="C7" s="5" t="n">
        <v>44797</v>
      </c>
      <c r="D7" s="5" t="n">
        <v>127363</v>
      </c>
      <c r="E7" s="5" t="n">
        <v>136312</v>
      </c>
    </row>
    <row r="8" spans="1:5">
      <c r="A8" s="4" t="s">
        <v>476</v>
      </c>
    </row>
    <row r="9" spans="1:5">
      <c r="A9" s="3" t="s">
        <v>473</v>
      </c>
    </row>
    <row r="10" spans="1:5">
      <c r="A10" s="4" t="s">
        <v>474</v>
      </c>
      <c r="B10" s="5" t="n">
        <v>33688</v>
      </c>
      <c r="C10" s="5" t="n">
        <v>35680</v>
      </c>
      <c r="D10" s="5" t="n">
        <v>101780</v>
      </c>
      <c r="E10" s="5" t="n">
        <v>107838</v>
      </c>
    </row>
    <row r="11" spans="1:5">
      <c r="A11" s="4" t="s">
        <v>477</v>
      </c>
    </row>
    <row r="12" spans="1:5">
      <c r="A12" s="3" t="s">
        <v>473</v>
      </c>
    </row>
    <row r="13" spans="1:5">
      <c r="A13" s="4" t="s">
        <v>474</v>
      </c>
      <c r="B13" s="5" t="n">
        <v>12567</v>
      </c>
      <c r="C13" s="5" t="n">
        <v>13440</v>
      </c>
      <c r="D13" s="5" t="n">
        <v>37997</v>
      </c>
      <c r="E13" s="5" t="n">
        <v>40373</v>
      </c>
    </row>
    <row r="14" spans="1:5">
      <c r="A14" s="4" t="s">
        <v>478</v>
      </c>
    </row>
    <row r="15" spans="1:5">
      <c r="A15" s="3" t="s">
        <v>473</v>
      </c>
    </row>
    <row r="16" spans="1:5">
      <c r="A16" s="4" t="s">
        <v>474</v>
      </c>
      <c r="B16" s="7" t="n">
        <v>2898</v>
      </c>
      <c r="C16" s="7" t="n">
        <v>3931</v>
      </c>
      <c r="D16" s="7" t="n">
        <v>9681</v>
      </c>
      <c r="E16" s="7" t="n">
        <v>116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6</v>
      </c>
    </row>
    <row r="3" spans="1:3">
      <c r="A3" s="3" t="s">
        <v>97</v>
      </c>
    </row>
    <row r="4" spans="1:3">
      <c r="A4" s="4" t="s">
        <v>41</v>
      </c>
      <c r="B4" s="7" t="n">
        <v>-98148</v>
      </c>
      <c r="C4" s="7" t="n">
        <v>1321</v>
      </c>
    </row>
    <row r="5" spans="1:3">
      <c r="A5" s="3" t="s">
        <v>98</v>
      </c>
    </row>
    <row r="6" spans="1:3">
      <c r="A6" s="4" t="s">
        <v>32</v>
      </c>
      <c r="B6" s="5" t="n">
        <v>65186</v>
      </c>
      <c r="C6" s="5" t="n">
        <v>67479</v>
      </c>
    </row>
    <row r="7" spans="1:3">
      <c r="A7" s="4" t="s">
        <v>99</v>
      </c>
      <c r="B7" s="5" t="n">
        <v>1165</v>
      </c>
      <c r="C7" s="5" t="n">
        <v>1533</v>
      </c>
    </row>
    <row r="8" spans="1:3">
      <c r="A8" s="4" t="s">
        <v>37</v>
      </c>
      <c r="B8" s="5" t="n">
        <v>4826</v>
      </c>
    </row>
    <row r="9" spans="1:3">
      <c r="A9" s="4" t="s">
        <v>100</v>
      </c>
      <c r="B9" s="5" t="n">
        <v>-1624</v>
      </c>
      <c r="C9" s="5" t="n">
        <v>-6430</v>
      </c>
    </row>
    <row r="10" spans="1:3">
      <c r="A10" s="4" t="s">
        <v>101</v>
      </c>
      <c r="B10" s="5" t="n">
        <v>2791</v>
      </c>
      <c r="C10" s="5" t="n">
        <v>2908</v>
      </c>
    </row>
    <row r="11" spans="1:3">
      <c r="A11" s="4" t="s">
        <v>102</v>
      </c>
      <c r="B11" s="5" t="n">
        <v>2050</v>
      </c>
      <c r="C11" s="5" t="n">
        <v>1722</v>
      </c>
    </row>
    <row r="12" spans="1:3">
      <c r="A12" s="4" t="s">
        <v>103</v>
      </c>
      <c r="B12" s="5" t="n">
        <v>84072</v>
      </c>
      <c r="C12" s="5" t="n">
        <v>1412</v>
      </c>
    </row>
    <row r="13" spans="1:3">
      <c r="A13" s="3" t="s">
        <v>104</v>
      </c>
    </row>
    <row r="14" spans="1:3">
      <c r="A14" s="4" t="s">
        <v>105</v>
      </c>
      <c r="B14" s="5" t="n">
        <v>212</v>
      </c>
      <c r="C14" s="5" t="n">
        <v>1340</v>
      </c>
    </row>
    <row r="15" spans="1:3">
      <c r="A15" s="4" t="s">
        <v>60</v>
      </c>
      <c r="B15" s="5" t="n">
        <v>1140</v>
      </c>
      <c r="C15" s="5" t="n">
        <v>282</v>
      </c>
    </row>
    <row r="16" spans="1:3">
      <c r="A16" s="4" t="s">
        <v>106</v>
      </c>
      <c r="B16" s="5" t="n">
        <v>-1166</v>
      </c>
      <c r="C16" s="5" t="n">
        <v>-1839</v>
      </c>
    </row>
    <row r="17" spans="1:3">
      <c r="A17" s="4" t="s">
        <v>107</v>
      </c>
      <c r="B17" s="5" t="n">
        <v>-44</v>
      </c>
      <c r="C17" s="5" t="n">
        <v>6067</v>
      </c>
    </row>
    <row r="18" spans="1:3">
      <c r="A18" s="4" t="s">
        <v>74</v>
      </c>
      <c r="B18" s="5" t="n">
        <v>20677</v>
      </c>
      <c r="C18" s="5" t="n">
        <v>-2227</v>
      </c>
    </row>
    <row r="19" spans="1:3">
      <c r="A19" s="4" t="s">
        <v>75</v>
      </c>
      <c r="B19" s="5" t="n">
        <v>-272</v>
      </c>
      <c r="C19" s="5" t="n">
        <v>-600</v>
      </c>
    </row>
    <row r="20" spans="1:3">
      <c r="A20" s="4" t="s">
        <v>108</v>
      </c>
      <c r="B20" s="5" t="n">
        <v>-100</v>
      </c>
      <c r="C20" s="5" t="n">
        <v>-22</v>
      </c>
    </row>
    <row r="21" spans="1:3">
      <c r="A21" s="4" t="s">
        <v>109</v>
      </c>
      <c r="B21" s="5" t="n">
        <v>80765</v>
      </c>
      <c r="C21" s="5" t="n">
        <v>72946</v>
      </c>
    </row>
    <row r="22" spans="1:3">
      <c r="A22" s="3" t="s">
        <v>110</v>
      </c>
    </row>
    <row r="23" spans="1:3">
      <c r="A23" s="4" t="s">
        <v>111</v>
      </c>
      <c r="B23" s="5" t="n">
        <v>-75718</v>
      </c>
      <c r="C23" s="5" t="n">
        <v>-78334</v>
      </c>
    </row>
    <row r="24" spans="1:3">
      <c r="A24" s="4" t="s">
        <v>112</v>
      </c>
      <c r="B24" s="5" t="n">
        <v>-75718</v>
      </c>
      <c r="C24" s="5" t="n">
        <v>-78334</v>
      </c>
    </row>
    <row r="25" spans="1:3">
      <c r="A25" s="3" t="s">
        <v>113</v>
      </c>
    </row>
    <row r="26" spans="1:3">
      <c r="A26" s="4" t="s">
        <v>114</v>
      </c>
      <c r="B26" s="5" t="n">
        <v>330000</v>
      </c>
    </row>
    <row r="27" spans="1:3">
      <c r="A27" s="4" t="s">
        <v>115</v>
      </c>
      <c r="B27" s="5" t="n">
        <v>1260</v>
      </c>
      <c r="C27" s="5" t="n">
        <v>1698</v>
      </c>
    </row>
    <row r="28" spans="1:3">
      <c r="A28" s="4" t="s">
        <v>116</v>
      </c>
      <c r="B28" s="5" t="n">
        <v>-2989</v>
      </c>
      <c r="C28" s="5" t="n">
        <v>-2680</v>
      </c>
    </row>
    <row r="29" spans="1:3">
      <c r="A29" s="4" t="s">
        <v>117</v>
      </c>
      <c r="B29" s="5" t="n">
        <v>-302701</v>
      </c>
      <c r="C29" s="5" t="n">
        <v>-2250</v>
      </c>
    </row>
    <row r="30" spans="1:3">
      <c r="A30" s="4" t="s">
        <v>118</v>
      </c>
      <c r="B30" s="5" t="n">
        <v>-6295</v>
      </c>
      <c r="C30" s="5" t="n">
        <v>-688</v>
      </c>
    </row>
    <row r="31" spans="1:3">
      <c r="A31" s="4" t="s">
        <v>119</v>
      </c>
      <c r="B31" s="5" t="n">
        <v>-495</v>
      </c>
      <c r="C31" s="5" t="n">
        <v>-354</v>
      </c>
    </row>
    <row r="32" spans="1:3">
      <c r="A32" s="4" t="s">
        <v>120</v>
      </c>
      <c r="B32" s="5" t="n">
        <v>18780</v>
      </c>
      <c r="C32" s="5" t="n">
        <v>-4274</v>
      </c>
    </row>
    <row r="33" spans="1:3">
      <c r="A33" s="4" t="s">
        <v>121</v>
      </c>
      <c r="B33" s="5" t="n">
        <v>23827</v>
      </c>
      <c r="C33" s="5" t="n">
        <v>-9662</v>
      </c>
    </row>
    <row r="34" spans="1:3">
      <c r="A34" s="4" t="s">
        <v>122</v>
      </c>
      <c r="B34" s="5" t="n">
        <v>21146</v>
      </c>
      <c r="C34" s="5" t="n">
        <v>30312</v>
      </c>
    </row>
    <row r="35" spans="1:3">
      <c r="A35" s="4" t="s">
        <v>123</v>
      </c>
      <c r="B35" s="7" t="n">
        <v>44973</v>
      </c>
      <c r="C35" s="7" t="n">
        <v>206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24</v>
      </c>
      <c r="B1" s="2" t="s">
        <v>125</v>
      </c>
      <c r="C1" s="2" t="s">
        <v>126</v>
      </c>
      <c r="D1" s="2" t="s">
        <v>127</v>
      </c>
      <c r="E1" s="2" t="s">
        <v>128</v>
      </c>
      <c r="F1" s="2" t="s">
        <v>129</v>
      </c>
    </row>
    <row r="2" spans="1:6">
      <c r="A2" s="4" t="s">
        <v>130</v>
      </c>
      <c r="B2" s="7" t="n">
        <v>115</v>
      </c>
      <c r="C2" s="7" t="n">
        <v>178019</v>
      </c>
      <c r="D2" s="7" t="n">
        <v>-29388</v>
      </c>
      <c r="E2" s="7" t="n">
        <v>158953</v>
      </c>
      <c r="F2" s="7" t="n">
        <v>307699</v>
      </c>
    </row>
    <row r="3" spans="1:6">
      <c r="A3" s="4" t="s">
        <v>131</v>
      </c>
      <c r="B3" s="5" t="n">
        <v>11466398</v>
      </c>
    </row>
    <row r="4" spans="1:6">
      <c r="A4" s="4" t="s">
        <v>102</v>
      </c>
      <c r="C4" s="5" t="n">
        <v>1722</v>
      </c>
      <c r="F4" s="5" t="n">
        <v>1722</v>
      </c>
    </row>
    <row r="5" spans="1:6">
      <c r="A5" s="4" t="s">
        <v>132</v>
      </c>
      <c r="C5" s="5" t="n">
        <v>-354</v>
      </c>
      <c r="F5" s="5" t="n">
        <v>-354</v>
      </c>
    </row>
    <row r="6" spans="1:6">
      <c r="A6" s="4" t="s">
        <v>133</v>
      </c>
      <c r="B6" s="5" t="n">
        <v>46104</v>
      </c>
    </row>
    <row r="7" spans="1:6">
      <c r="A7" s="4" t="s">
        <v>41</v>
      </c>
      <c r="E7" s="5" t="n">
        <v>1321</v>
      </c>
      <c r="F7" s="5" t="n">
        <v>1321</v>
      </c>
    </row>
    <row r="8" spans="1:6">
      <c r="A8" s="4" t="s">
        <v>134</v>
      </c>
      <c r="D8" s="5" t="n">
        <v>-5053</v>
      </c>
      <c r="F8" s="5" t="n">
        <v>-5053</v>
      </c>
    </row>
    <row r="9" spans="1:6">
      <c r="A9" s="4" t="s">
        <v>135</v>
      </c>
      <c r="B9" s="7" t="n">
        <v>115</v>
      </c>
      <c r="C9" s="5" t="n">
        <v>179387</v>
      </c>
      <c r="D9" s="5" t="n">
        <v>-34441</v>
      </c>
      <c r="E9" s="5" t="n">
        <v>160274</v>
      </c>
      <c r="F9" s="5" t="n">
        <v>305335</v>
      </c>
    </row>
    <row r="10" spans="1:6">
      <c r="A10" s="4" t="s">
        <v>136</v>
      </c>
      <c r="B10" s="5" t="n">
        <v>11512502</v>
      </c>
    </row>
    <row r="11" spans="1:6">
      <c r="A11" s="4" t="s">
        <v>137</v>
      </c>
      <c r="B11" s="7" t="n">
        <v>115</v>
      </c>
      <c r="C11" s="5" t="n">
        <v>179958</v>
      </c>
      <c r="D11" s="5" t="n">
        <v>-35218</v>
      </c>
      <c r="E11" s="5" t="n">
        <v>160059</v>
      </c>
      <c r="F11" s="5" t="n">
        <v>304914</v>
      </c>
    </row>
    <row r="12" spans="1:6">
      <c r="A12" s="4" t="s">
        <v>138</v>
      </c>
      <c r="B12" s="5" t="n">
        <v>11513279</v>
      </c>
    </row>
    <row r="13" spans="1:6">
      <c r="A13" s="4" t="s">
        <v>139</v>
      </c>
      <c r="E13" s="5" t="n">
        <v>550</v>
      </c>
      <c r="F13" s="5" t="n">
        <v>550</v>
      </c>
    </row>
    <row r="14" spans="1:6">
      <c r="A14" s="4" t="s">
        <v>102</v>
      </c>
      <c r="C14" s="5" t="n">
        <v>2050</v>
      </c>
      <c r="F14" s="5" t="n">
        <v>2050</v>
      </c>
    </row>
    <row r="15" spans="1:6">
      <c r="A15" s="4" t="s">
        <v>132</v>
      </c>
      <c r="B15" s="7" t="n">
        <v>1</v>
      </c>
      <c r="C15" s="5" t="n">
        <v>-96</v>
      </c>
      <c r="F15" s="5" t="n">
        <v>-95</v>
      </c>
    </row>
    <row r="16" spans="1:6">
      <c r="A16" s="4" t="s">
        <v>133</v>
      </c>
      <c r="B16" s="5" t="n">
        <v>74684</v>
      </c>
    </row>
    <row r="17" spans="1:6">
      <c r="A17" s="4" t="s">
        <v>41</v>
      </c>
      <c r="E17" s="5" t="n">
        <v>-98148</v>
      </c>
      <c r="F17" s="5" t="n">
        <v>-98148</v>
      </c>
    </row>
    <row r="18" spans="1:6">
      <c r="A18" s="4" t="s">
        <v>134</v>
      </c>
      <c r="D18" s="5" t="n">
        <v>13979</v>
      </c>
      <c r="F18" s="5" t="n">
        <v>13979</v>
      </c>
    </row>
    <row r="19" spans="1:6">
      <c r="A19" s="4" t="s">
        <v>140</v>
      </c>
      <c r="B19" s="7" t="n">
        <v>116</v>
      </c>
      <c r="C19" s="7" t="n">
        <v>181912</v>
      </c>
      <c r="D19" s="7" t="n">
        <v>-21239</v>
      </c>
      <c r="E19" s="7" t="n">
        <v>62461</v>
      </c>
      <c r="F19" s="7" t="n">
        <v>223250</v>
      </c>
    </row>
    <row r="20" spans="1:6">
      <c r="A20" s="4" t="s">
        <v>141</v>
      </c>
      <c r="B20" s="5" t="n">
        <v>115879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6:19:31Z</dcterms:created>
  <dcterms:modified xmlns:dcterms="http://purl.org/dc/terms/" xmlns:xsi="http://www.w3.org/2001/XMLSchema-instance" xsi:type="dcterms:W3CDTF">2017-11-08T06:19:31Z</dcterms:modified>
</cp:coreProperties>
</file>